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Business" sheetId="8" state="visible" r:id="rId8"/>
    <sheet xmlns:r="http://schemas.openxmlformats.org/officeDocument/2006/relationships" name="Basis of Presentation and Summa" sheetId="9" state="visible" r:id="rId9"/>
    <sheet xmlns:r="http://schemas.openxmlformats.org/officeDocument/2006/relationships" name="Net Loss Per Common Share" sheetId="10" state="visible" r:id="rId10"/>
    <sheet xmlns:r="http://schemas.openxmlformats.org/officeDocument/2006/relationships" name="Accounts Payable and Other Curr" sheetId="11" state="visible" r:id="rId11"/>
    <sheet xmlns:r="http://schemas.openxmlformats.org/officeDocument/2006/relationships" name="Fair Value of Financial Instrum"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Equity Incentive Pla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Basis of Presentation and Sum19" sheetId="19" state="visible" r:id="rId19"/>
    <sheet xmlns:r="http://schemas.openxmlformats.org/officeDocument/2006/relationships" name="Net Loss Per Common Share (Tabl" sheetId="20" state="visible" r:id="rId20"/>
    <sheet xmlns:r="http://schemas.openxmlformats.org/officeDocument/2006/relationships" name="Accounts Payable and Other Cu21" sheetId="21" state="visible" r:id="rId21"/>
    <sheet xmlns:r="http://schemas.openxmlformats.org/officeDocument/2006/relationships" name="Fair Value of Financial Instr22" sheetId="22" state="visible" r:id="rId22"/>
    <sheet xmlns:r="http://schemas.openxmlformats.org/officeDocument/2006/relationships" name="Stockholders' Equity (Tables)" sheetId="23" state="visible" r:id="rId23"/>
    <sheet xmlns:r="http://schemas.openxmlformats.org/officeDocument/2006/relationships" name="Equity Incentive Plan (Tables)" sheetId="24" state="visible" r:id="rId24"/>
    <sheet xmlns:r="http://schemas.openxmlformats.org/officeDocument/2006/relationships" name="Nature of Business (Narrative) " sheetId="25" state="visible" r:id="rId25"/>
    <sheet xmlns:r="http://schemas.openxmlformats.org/officeDocument/2006/relationships" name="Net Loss Per Common Share (Deta" sheetId="26" state="visible" r:id="rId26"/>
    <sheet xmlns:r="http://schemas.openxmlformats.org/officeDocument/2006/relationships" name="Net Loss Per Common Share (De27" sheetId="27" state="visible" r:id="rId27"/>
    <sheet xmlns:r="http://schemas.openxmlformats.org/officeDocument/2006/relationships" name="Accounts Payable and Other Cu28" sheetId="28" state="visible" r:id="rId28"/>
    <sheet xmlns:r="http://schemas.openxmlformats.org/officeDocument/2006/relationships" name="Assets and Liabilities Measured" sheetId="29" state="visible" r:id="rId29"/>
    <sheet xmlns:r="http://schemas.openxmlformats.org/officeDocument/2006/relationships" name="Changes in the Fair Value of De" sheetId="30" state="visible" r:id="rId30"/>
    <sheet xmlns:r="http://schemas.openxmlformats.org/officeDocument/2006/relationships" name="Fair Value of Financial Instr31" sheetId="31" state="visible" r:id="rId31"/>
    <sheet xmlns:r="http://schemas.openxmlformats.org/officeDocument/2006/relationships" name="Stockholders' Equity (Narrative" sheetId="32" state="visible" r:id="rId32"/>
    <sheet xmlns:r="http://schemas.openxmlformats.org/officeDocument/2006/relationships" name="Stockholders' Equity (Detail)" sheetId="33" state="visible" r:id="rId33"/>
    <sheet xmlns:r="http://schemas.openxmlformats.org/officeDocument/2006/relationships" name="Commitment and Contingencies - " sheetId="34" state="visible" r:id="rId34"/>
    <sheet xmlns:r="http://schemas.openxmlformats.org/officeDocument/2006/relationships" name="Related Party Transactions( Nar" sheetId="35" state="visible" r:id="rId35"/>
    <sheet xmlns:r="http://schemas.openxmlformats.org/officeDocument/2006/relationships" name="Equity Incentive Plan (Details " sheetId="36" state="visible" r:id="rId36"/>
    <sheet xmlns:r="http://schemas.openxmlformats.org/officeDocument/2006/relationships" name="Equity Incentive Plan - Allocat" sheetId="37" state="visible" r:id="rId37"/>
    <sheet xmlns:r="http://schemas.openxmlformats.org/officeDocument/2006/relationships" name="Equity Incentive Plan (Detail)" sheetId="38" state="visible" r:id="rId38"/>
    <sheet xmlns:r="http://schemas.openxmlformats.org/officeDocument/2006/relationships" name="Equity Incentive Plan (Detail39" sheetId="39" state="visible" r:id="rId39"/>
    <sheet xmlns:r="http://schemas.openxmlformats.org/officeDocument/2006/relationships" name="Equity Incentive Plan (Detail40" sheetId="40" state="visible" r:id="rId40"/>
    <sheet xmlns:r="http://schemas.openxmlformats.org/officeDocument/2006/relationships" name="Income Taxes (Narrative) (Detai" sheetId="41" state="visible" r:id="rId41"/>
  </sheets>
  <definedNames/>
  <calcPr calcId="124519" fullCalcOnLoad="1"/>
</workbook>
</file>

<file path=xl/sharedStrings.xml><?xml version="1.0" encoding="utf-8"?>
<sst xmlns="http://schemas.openxmlformats.org/spreadsheetml/2006/main" uniqueCount="342">
  <si>
    <t>Document and Entity Information - shares</t>
  </si>
  <si>
    <t>9 Months Ended</t>
  </si>
  <si>
    <t>Dec. 31, 2017</t>
  </si>
  <si>
    <t>Feb. 05, 2018</t>
  </si>
  <si>
    <t>Document And Entity Information [Abstract]</t>
  </si>
  <si>
    <t>Document Type</t>
  </si>
  <si>
    <t>10-Q</t>
  </si>
  <si>
    <t>Amendment Flag</t>
  </si>
  <si>
    <t>false</t>
  </si>
  <si>
    <t>Document Period End Date</t>
  </si>
  <si>
    <t>Dec. 31,
		2017</t>
  </si>
  <si>
    <t>Document Fiscal Year Focus</t>
  </si>
  <si>
    <t>Document Fiscal Period Focus</t>
  </si>
  <si>
    <t>Q3</t>
  </si>
  <si>
    <t>Trading Symbol</t>
  </si>
  <si>
    <t>TYME</t>
  </si>
  <si>
    <t>Entity Registrant Name</t>
  </si>
  <si>
    <t>TYME TECHNOLOGIES, INC.</t>
  </si>
  <si>
    <t>Entity Central Index Key</t>
  </si>
  <si>
    <t>Current Fiscal Year End Date</t>
  </si>
  <si>
    <t>--03-31</t>
  </si>
  <si>
    <t>Entity Filer Category</t>
  </si>
  <si>
    <t>Accelerated Filer</t>
  </si>
  <si>
    <t>Entity Common Stock, Shares Outstanding</t>
  </si>
  <si>
    <t>Condensed Consolidated Balance Sheets - USD ($)</t>
  </si>
  <si>
    <t>Mar. 31, 2017</t>
  </si>
  <si>
    <t>Current Assets</t>
  </si>
  <si>
    <t>Cash and cash equivalents</t>
  </si>
  <si>
    <t>Prepaid expenses and other current assets</t>
  </si>
  <si>
    <t>Total current assets</t>
  </si>
  <si>
    <t>Property and equipment, net of accumulated depreciation</t>
  </si>
  <si>
    <t>Total assets</t>
  </si>
  <si>
    <t>Current liabilities</t>
  </si>
  <si>
    <t>Accounts payable and other current liabilities</t>
  </si>
  <si>
    <t>Accounts payable - related party</t>
  </si>
  <si>
    <t>Derivative liability</t>
  </si>
  <si>
    <t>Total liabilities</t>
  </si>
  <si>
    <t>Stockholders' equity</t>
  </si>
  <si>
    <t>Preferred stock, $.0001 par value, 10,000,000 shares authorized, 0 shares issued and outstanding</t>
  </si>
  <si>
    <t xml:space="preserve"> </t>
  </si>
  <si>
    <t>Common stock, $0.0001 par value, 300,000,000 shares authorized, 90,800,723 issued and outstanding at December 31, 2017, 91,692,641 issued and 88,192,641 outstanding at March 31, 2017</t>
  </si>
  <si>
    <t>Common stock, $0.0001 par value, 58,823 shares subscribed at March 31, 2017</t>
  </si>
  <si>
    <t>Additional paid in capital</t>
  </si>
  <si>
    <t>Subscription receivable</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mmon stock, subscribed</t>
  </si>
  <si>
    <t>Condensed Consolidated Statements of Operations - USD ($)</t>
  </si>
  <si>
    <t>3 Months Ended</t>
  </si>
  <si>
    <t>Dec. 31, 2016</t>
  </si>
  <si>
    <t>Income Statement [Abstract]</t>
  </si>
  <si>
    <t>Revenues</t>
  </si>
  <si>
    <t>Operating expenses:</t>
  </si>
  <si>
    <t>Research and development</t>
  </si>
  <si>
    <t>General and administrative</t>
  </si>
  <si>
    <t>Total operating expenses</t>
  </si>
  <si>
    <t>Loss from operations</t>
  </si>
  <si>
    <t>Other income</t>
  </si>
  <si>
    <t>Net loss</t>
  </si>
  <si>
    <t>Basic and diluted loss per common share (in dollars per share)</t>
  </si>
  <si>
    <t>Basic and diluted weighted average shares outstanding (in shares)</t>
  </si>
  <si>
    <t>Condensed Consolidated Statements of Stockholders' Equity - 9 months ended Dec. 31, 2017 - USD ($)</t>
  </si>
  <si>
    <t>Total</t>
  </si>
  <si>
    <t>Common Stock [Member]</t>
  </si>
  <si>
    <t>Common Stock Subscribed [Member]</t>
  </si>
  <si>
    <t>Additional Paid-in Capital [Member]</t>
  </si>
  <si>
    <t>Subscription Receivable [Member]</t>
  </si>
  <si>
    <t>Accumulated Deficit [Member]</t>
  </si>
  <si>
    <t>Balance, at beginning at Mar. 31, 2017</t>
  </si>
  <si>
    <t>Balance, at beginning (in shares) at Mar. 31, 2017</t>
  </si>
  <si>
    <t>Increase (Decrease) in Stockholders' Equity [Roll Forward]</t>
  </si>
  <si>
    <t>Issuance of common stock and warrants in private placement offering for cash, net of associated expenses</t>
  </si>
  <si>
    <t>Issuance of common stock and warrants in private placement offering for cash, net of associated expenses (in shares)</t>
  </si>
  <si>
    <t>Issuance of common stock from at-the-market financing facility, net of issuance costs</t>
  </si>
  <si>
    <t>Issuance of common stock from at-the-market financing facility, net of issuance costs (in shares)</t>
  </si>
  <si>
    <t>Proceeds from collection of stock subscription receivable</t>
  </si>
  <si>
    <t>Proceeds from collection of stock subscription receivable (in shares)</t>
  </si>
  <si>
    <t>Stock based compensation</t>
  </si>
  <si>
    <t>Retirement and cancellation of shares of common stock (amount)</t>
  </si>
  <si>
    <t>Retirement and cancellation of shares of common stock (in shares)</t>
  </si>
  <si>
    <t>Balance, at end at Dec. 31, 2017</t>
  </si>
  <si>
    <t>Balance, at end (in shares) at Dec. 31, 2017</t>
  </si>
  <si>
    <t>Condensed Consolidated Statements of Stockholders' Equity (Parenthetical) - USD ($)</t>
  </si>
  <si>
    <t>Private Placement [Member]</t>
  </si>
  <si>
    <t>Offering expense</t>
  </si>
  <si>
    <t>ATM Financing Facility [Member]</t>
  </si>
  <si>
    <t>Condensed Consolidated Statements of Cash Flows - USD ($)</t>
  </si>
  <si>
    <t>Cash flows from operating activities</t>
  </si>
  <si>
    <t>Adjustments to reconcile net loss to net cash used in operating activities</t>
  </si>
  <si>
    <t>Depreciation</t>
  </si>
  <si>
    <t>Amortization of employees, directors and consultants stock options</t>
  </si>
  <si>
    <t>Issuance of common stock for services</t>
  </si>
  <si>
    <t>Gain on remeasurement of derivative liability</t>
  </si>
  <si>
    <t>Change in operating assets and liabilities:</t>
  </si>
  <si>
    <t>Net cash used in operating expenses</t>
  </si>
  <si>
    <t>Cash flows from investing activities</t>
  </si>
  <si>
    <t>Net cash used in investing activities</t>
  </si>
  <si>
    <t>Cash flows from financing activities</t>
  </si>
  <si>
    <t>Insurance note payments</t>
  </si>
  <si>
    <t>Proceeds from private placement offering of common stock and warrants, net of issuance costs</t>
  </si>
  <si>
    <t>Net cash provided by financing activities</t>
  </si>
  <si>
    <t>Net increase (decrease) in cash</t>
  </si>
  <si>
    <t>Cash and cash equivalents-beginning of period</t>
  </si>
  <si>
    <t>Cash and cash equivalents-ending of period</t>
  </si>
  <si>
    <t>Supplemental Cash Flow Information:</t>
  </si>
  <si>
    <t>Interest</t>
  </si>
  <si>
    <t>Income taxes</t>
  </si>
  <si>
    <t>Noncash investing and financing activities:</t>
  </si>
  <si>
    <t>Derivative liability associated with the price protection feature of shares of common stock issued</t>
  </si>
  <si>
    <t>Nature of Business</t>
  </si>
  <si>
    <t>Organization, Consolidation and Presentation of Financial Statements [Abstract]</t>
  </si>
  <si>
    <t>Note 1. Nature of Business
Tyme Technologies, Inc. (“Tyme Tech”) is a Delaware
corporation headquartered in New York, NY, with wholly owned
subsidiaries, Tyme Inc. (“Tyme”) and Luminant
Biosciences, LLC (“Luminant”) (collectively, the
“Company”). Prior to 2014, Luminant conducted the
initial research and development of the Company’s therapeutic
platform. Since January 1, 2014, the majority of the
Company’s research, development and other business activities
have been conducted by Tyme, which was incorporated in Delaware in
2013. On October 27, 2016, the Board of Directors of Tyme Tech
approved a change in fiscal year end from December 31 to
March 31 of each year.
The Company is a clinical-stage biopharmaceutical company focused
on the development and commercialization of highly targeted cancer
therapeutics with a broad range of oncology indications.
Tyme’s operations to date have been directed primarily toward
research and development activities for human oncologic product
candidates. The Company has an
ongoing IND-enabled SM-88
The accompanying condensed consolidated financial statements
include the results of operations of Tyme Tech and its wholly owned
subsidiaries.
Liquidity
The condensed consolidated financial statements have been prepared
on a going-concern basis, which contemplates the realization of
assets and the satisfaction of liabilities in the normal course of
business. The Company has historically funded its operations
primarily through equity offerings. The most recent private
placement offerings were in March and April of 2017, raising
aggregate gross proceeds of $11.9 million. On November 2,
2017, the Company entered into an equity distribution agreement
(“Equity Distribution Agreement”) with Canaccord
Genuity Inc. (“Canaccord”), to commence
an at-the-market non-cash non-cash non-cash non-cash
Management has concluded that substantial doubt does not exist
regarding the Company’s ability to satisfy its obligations as
they come due during the twelve-month period following the issuance
of these financial statements. This conclusion is based on the
Company’s assessment of qualitative and quantitative
conditions and events, considered in aggregate as of the date of
issuance of these financial statements that are known and
reasonably knowable. Among other relevant conditions and events,
the Company has considered its operational plans, liquidity
sources, obligations due or expected, funds necessary to maintain
the Company’s operations, and potential adverse conditions or
events as of the issuance date of these financial statements. The
Company has developed an operational plan that manages expenses and
delays initiation of certain operational initiatives in order to
focus on core programs if appropriate funding is not available.</t>
  </si>
  <si>
    <t>Basis of Presentation and Summary of Significant Accounting Policies</t>
  </si>
  <si>
    <t>Accounting Policies [Abstract]</t>
  </si>
  <si>
    <t>Note 2. Basis of Presentation and Summary of Significant
Accounting Policies
Basis of Presentation
The accompanying condensed consolidated financial statements
and related notes should be read in conjunction with our condensed
consolidated financial statements and related notes contained in
our Annual Report on Form 10-K
The Company’s significant accounting policies are disclosed
in the audited financial statements for the year ended
March 31, 2017 included in the
Company’s Form 10-K 2016-09.
Any reference in these notes to applicable guidance is meant to
refer to GAAP as found in the Accounting Standards Codification
(“ASC”) and Accounting Standards Update
(“ASU”) of the Financial Accounting Standards Board
(“FASB”).
Significant Accounting Policies
Principles of Consolidation
The Company’s condensed consolidated financial statements
include the accounts of Tyme Tech and its subsidiaries, Tyme and
Luminant. All intercompany transactions and balances have been
eliminated in consolidation.
Recent Accounting Pronouncements
In February 2017, the FASB issued
Update No. 2017-05, 610-20): 610-20, 2014-09, 2016-15
In March 2016, the FASB issued ASU 2016-09, Improvements
to Employee Share-Based Payment
Accounting 2016-09”), 2016-09
In August 2016, the FASB issued ASU No. 2016-15, Statement
of Cash Flows (Topic 230): Classification of Certain Cash Receipts
and Cash Payments 2016-15 2016-15
In May of 2017, the FASB issued ASU 2017-09, Compensation
– Stock Compensation (Topic 71 2017-09 2017-09 2016-15</t>
  </si>
  <si>
    <t>Net Loss Per Common Share</t>
  </si>
  <si>
    <t>Earnings Per Share [Abstract]</t>
  </si>
  <si>
    <t>Note 3. Net Loss Per Common Share
The following table sets forth the computation of basic and diluted
net loss per common share for the periods indicated:
Three Months Ended Nine Months Ended
2017 2016 2017 2016
Basic and diluted net loss per common share calculation:
Net loss $ (5,561,265 ) $ (2,990,949 ) $ (13,656,361 ) $ (12,123,214 )
Weighted average common shares outstanding — basic and
diluted 89,929,161 84,517,074 89,499,882 84,272,099
Net loss per share of common stock — basic and diluted $ (0.06 ) $ (0.04 ) $ (0.15 ) $ (0.14 )
The following outstanding securities at December 31, 2017 and
2016 have been excluded from the computation of diluted weighted
average shares outstanding, as they are anti-dilutive:
December 31,
2017 2016
Stock options 5,240,120 2,520,000
Warrants 5,625,641 967,418
Total 10,865,761 3,487,418</t>
  </si>
  <si>
    <t>Accounts Payable and Other Current Liabilities</t>
  </si>
  <si>
    <t>Payables and Accruals [Abstract]</t>
  </si>
  <si>
    <t>Note 4. Accounts Payable and Other Current Liabilities.
Accounts payable (including accounts payable to a related party
– see Note 8) and other current liabilities consisted of the
following:
December 31, March 31,
Legal $ 1,198,558 $ 1,443,084
Consulting 29,491 60,317
Accounting and auditing 15,217 69,738
Research and development 1,984,379 644,546
Board of Directors and Scientific Advisory 442,610 487,500
Insurance
— 232,100
Other 43,580 11,183
$ 3,713,835 $ 2,948,468</t>
  </si>
  <si>
    <t>Fair Value of Financial Instruments</t>
  </si>
  <si>
    <t>Investments, All Other Investments [Abstract]</t>
  </si>
  <si>
    <t>Note 5. Fair Value of Financial Instruments
Assets and liabilities measured at fair value on a recurring basis
as of March 31, 2017 are summarized below:
Level 1 Level 2 Level 3 Total
March 31, 2017
Liabilities:
Derivative liability—anti-dilution feature $
— $
— $ 378,600 $ 378,600
Total $
— $
— $ 378,600 $ 378,600
The changes in the fair value of the derivative liability for the
nine months ended December 31, 2017 are as follows:
Fair value at March 31, 2017 $ 378,600
Fair value of liability-classified anti-dilution feature 11,785
Change in fair value of derivative liability (390,385 )
Fair value at December 31, 2017 $
—
The fair value of the derivative liability as of March 31,
2017 was estimated using a Monte Carlo simulation model using the
following assumptions; volatility of 70%, risk-free interest rate
0.83%, expected term of 4.7 months, dividend rate of 0% and fair
value of common stock of $1.78
The fair value of the derivative liability was written down to zero
as of December 31, 2017 because the anti-dilution provision of
the March 2017 Private Placement expired on September 10, 2017
and the anti-dilution provision of the April 2017 Private Placement
expired on October 7, 2017, in each case with no shares issued
pursuant to such provisions.</t>
  </si>
  <si>
    <t>Stockholders' Equity</t>
  </si>
  <si>
    <t>Equity [Abstract]</t>
  </si>
  <si>
    <t>Note 6. Stockholders’ Equity.
Securities Purchase Agreements
On March 10, 2017, the Company raised $9.2 million in
gross proceeds through a private placement (“March 2017
Private Placement”) of 3,588,620 shares of common stock and
3,588,620 common stock purchase warrants (each, a
“Warrant”). Each Warrant entitles its holder to
purchase one share of common stock (each, a “Warrant
Share”) at an exercise price of $3.00 per Warrant Share. The
warrants expire two years from the date of issuance and vest
immediately. The warrants are included within
additional paid-in
In April, 2017, the Company raised $2.7 million in gross
proceeds through a private placement (“April 2017 Private
Placement”) of 1,069,603 shares of common stock and 1,069,603
common stock purchase warrants (each, a “Warrant”).
Each Warrant entitles its holder to purchase one share of common
stock (each, a “Warrant Share”) at an exercise price of
$3.00 per Warrant Share. The warrants expire two years from the
date of issuance and vest immediately. The warrants are included
within additional paid-in
Investors in the March 2017 and April 2017 Private Placements had
limited anti-dilution protection. This provision requires that if
the Company were to raise $10 million or more in one or more
public or private offerings before the anti-dilution expiry date of
September 10, 2017 for the March 2017 Private Placement, and
October 7, 2017 for the April 2017 Private Placement, at an
effective average consideration and/or exercise or conversion price
per share price less than $2.55 per share, subject to exceptions
for issuances of certain “exempt securities,”
anti-dilution protections could apply that could obligate the
Company to issue additional securities to the March 2017 and April
2017 Private Placement investors. The Private Placement
investors’ anti-dilution rights expired without effect in
September and October of 2017 and the provision previously
accounted for as a derivative liability with a fair value of
approximately $378,600 as of March 31, 2017 was written down
to zero as of December 31, 2017 (see Note 5).
At December 31, 2017 and March 31, 2017, 5,566,107 and
4,496,504 common stock purchase warrants relating to securities
purchase agreements were outstanding and exercisable.
The following summarizes the common stock warrant activity for the
nine months ended December 31, 2017:
Warrant Weighted
Outstanding at March 31, 2017 4,556,038 $ 3.42
Granted 1,069,603 3.00
Outstanding at December 31, 2017 5,625,641 $ 3.34
At-the-Market
On November 2, 2017, the Company entered into the Equity
Distribution Agreement with Canaccord, to commence the ATM
Financing Facility pursuant to which the Company may, from time to
time, sell shares of the Company’s common stock, par value
$0.0001 per share, having an aggregate offering price up to
$30,000,000 through Canaccord, as the Company’s sales agent.
For the three months ended December 31, 2017, the Company
raised approximately $5.8 million through the ATM Financing
Facility and paid Canaccord aggregate commissions of approximately
$178,000. At December 31, 2017, there remained approximately
$24,000,000 of availability to sell shares through the facility.
Under the ATM Financing Facility, the Company is not required to
issue the full available amount authorized and it may be cancelled
at any time.</t>
  </si>
  <si>
    <t>Commitments and Contingencies</t>
  </si>
  <si>
    <t>Commitments and Contingencies Disclosure [Abstract]</t>
  </si>
  <si>
    <t>Note 7. Commitments and Contingencies.
Contract Service Providers
In the course of the Company’s normal business operations, it
enters into agreements and arrangements with contract service
providers to assist in the performance of its research and
development and clinical research activities. Substantially all of
these agreements and arrangements are on an as needed basis.
Employment Agreements
The Company has entered into employment agreements with certain
executives that are fully disclosed in the annual financial
statements as part of the Company’s Annual Report on
Form 10-K.
In the quarter ending September 30, 2017, the Company entered
into an employment agreement with Mr. Jonathan Eckard,
pursuant to which Mr. Eckard became Chief Science Officer of
the Company.
The Eckard Employment Agreement provides for an annual salary of
$200,000 and a term scheduled to expire on
the one-year
The Eckard Employment Agreement (i) could renew for an
additional one-year
Pursuant to the Eckard Employment Agreement, the Board granted to
Mr. Eckard options to purchase up to 500,000 shares of the
Company’s common stock at a per-share one-year
On November 22, 2017, the Company and Mr. Ben Taylor, the
Company’s Chief Financial Officer, entered into an
alternative compensation arrangement whereby Mr. Taylor was
granted non-qualified six-month one-month</t>
  </si>
  <si>
    <t>Related Party Transactions</t>
  </si>
  <si>
    <t>Related Party Transactions [Abstract]</t>
  </si>
  <si>
    <t>Note 8. Related Party Transactions.
Legal
Drinker, Biddle &amp; Reath LLP (“DBR”) has
provided legal services to the Company. A partner of DBR is a
member of the Board of Directors and has received, and is entitled
to receive in the future, equity compensation payable
to non-employee</t>
  </si>
  <si>
    <t>Equity Incentive Plan</t>
  </si>
  <si>
    <t>Disclosure of Compensation Related Costs, Share-based Payments [Abstract]</t>
  </si>
  <si>
    <t>Note 9. Equity Incentive Plan.
Stock Options
As of December 31, 2017, there was approximately $11,391,000
of total unrecognized compensation expense related
to non-vested
Stock based compensation expense recognized was as follows (in
thousands):
Three Months Ended Nine Months Ended
2017 2016 2017 2016
General and administrative $ 1,400 $ 500 $ 3,300 $ 4,500
Research and development 1,600 600 3,300 1,900
$ 3,000 $ 1,100 $ 6,600 $ 6,400
The Company uses the Black-Scholes option pricing model to
determine the fair value of stock options granted. In accordance
with ASC 718 for employees and non-employees,
The expected volatility of options granted has been determined
using the method described under ASC 718 using the expected
volatility of similar companies. The expected term of options
granted to employees in the current fiscal period has been based on
the term by using
the simplified “plain-vanilla” method as
allowed under SAB No. 110. The expected term of options
granted to non-employees and consultants is based on the
grant’s full contractual life.
Prior to the three months ended December 31, 2017, the Company
used the full contractual term as the expected term in its Black
Scholes model to estimate stock option value. The Company used the
full contractual term because there was no history of exercise
activity and the stock was thinly-traded on the OTC market.
Beginning in the three months ended December 31, 2017, the
Company determined the use of the simplified method was more
appropriate than the full contractual term due to the increased
trading volume and activity during the quarter and the increased
market and demand for shares. For example, the Company sold
approximately 1.5 million shares in Q3 2018 through its ATM
Financing Facility, generating approximately $5,800,000 in
proceeds.
Based on the these factors, the Company deemed it no longer
appropriate to use the full contractual term for expected life,
because these changes in the business indicate the likelihood that
there will be exercise activity before completion of the full
contractual term.
The Company considered other methods to estimate expected term
other than the simplified method. However, as noted above, there is
no historical exercise data to provide a reasonable basis upon
which to estimate expected term due to the limited period of time
its equity shares have been publicly traded and no other refined
estimate of expected life that is appropriate.
The weighted average assumptions utilized to determine such values
are presented in the following table:
December 31, December 31,
Risk free interest rate 2.13 % 1.77 %
Expected volatility 83.41 % 88.45 %
Expected term 7.6 years 10 years
Dividend yield 0 % 0 %
The following is a summary of the status of the Company’s
stock options as of December 31, 2017:
Number of Weighted
Outstanding at March 31, 2017 4,039,444 $ 6.15
Granted 1,720,120 3.96
Exercised
—
—
Forfeited/Cancelled (519,444 ) 8.23
Outstanding at December 31, 2017 5,240,120 5.22
Options exercisable at December 31, 2017 2,009,595 6.27
Stock Options Outstanding Stock Options Vested
Range of Number Weighted Weighted Aggregate Number Weighted Aggregate
$2.50-$8.75 5,240,120 $ 5.22 8.37 $ 10,056,573 2,009,595 $ 6.27 $ 2,362,143
The intrinsic value is calculated as the excess of the market value
of December 31, 2017 over the exercise price of the options is
approximately $10,100,000 and $2,400,000 for outstanding stock
options and vested stock options, respectively. The market value as
of December 31, 2017 was $6.38 as reported by the NASDAQ
Capital Market.</t>
  </si>
  <si>
    <t>Income Taxes</t>
  </si>
  <si>
    <t>Income Tax Disclosure [Abstract]</t>
  </si>
  <si>
    <t>Note 10. Income Taxes.
A valuation allowance is recorded if it is more likely than not
that a deferred tax asset will not be realized. The Company weighed
available positive and negative evidence and concluded that a full
valuation allowance should continue to be maintained on its net
deferred tax assets.
The Company is required to evaluate uncertain tax positions taken
or expected to be taken in the course of preparing the
Company’s condensed consolidated financial statements to
determine whether the tax positions are more likely than not of
being sustained by the applicable tax authority. As of
December 31, 2017, the Company continues to maintain that no
uncertain tax positions exist. Due to the full valuation allowance,
none of the gross unrecognized tax benefits would affect the
effective tax rate at December 31, 2017, if recognized.
The Company had no income tax related penalties or interest for
periods presented in these condensed consolidated financial
statements related to uncertain tax positions due to available net
operating loss carryforwards, which would be recorded as tax
expense should the Company accrue for such items.
On December 22, 2017 the U.S. Tax Cuts and Jobs Act
(“the Act”) was signed into legislation. The Act
changed the Federal statutory tax rate to 21% for tax years
beginning January 1, 2018. Because the Company has a full
valuation allowance against its net deferred tax asset, the rate
change has no effect on the Company’s income tax expense. The
Company’s deferred tax assets and liabilities will be
revalued to the new federal tax rate with a corresponding change in
the valuation allowance recorded against them resulting in no
impact to the balance sheet.</t>
  </si>
  <si>
    <t>Subsequent Events</t>
  </si>
  <si>
    <t>Subsequent Events [Abstract]</t>
  </si>
  <si>
    <t>Note 11. Subsequent Events
The Company evaluates events or transactions that occur after the
balance sheet date but prior to the issuance of consolidated
financial statements to provide additional evidence relative to
certain estimates or to identify matters that require additional
disclosure. As of and for the period ended December 31, 2017,
management of the Company determined that there were no reportable
subsequent event(s) to be disclosed.</t>
  </si>
  <si>
    <t>Basis of Presentation and Summary of Significant Accounting Policies (Policies)</t>
  </si>
  <si>
    <t>Basis of Presentation</t>
  </si>
  <si>
    <t>Basis of Presentation
The accompanying condensed consolidated financial statements
and related notes should be read in conjunction with our condensed
consolidated financial statements and related notes contained in
our Annual Report on Form 10-K
The Company’s significant accounting policies are disclosed
in the audited financial statements for the year ended
March 31, 2017 included in the
Company’s Form 10-K 2016-09.
Any reference in these notes to applicable guidance is meant to
refer to GAAP as found in the Accounting Standards Codification
(“ASC”) and Accounting Standards Update
(“ASU”) of the Financial Accounting Standards Board
(“FASB”).</t>
  </si>
  <si>
    <t>Principles of Consolidation</t>
  </si>
  <si>
    <t>Principles of Consolidation
The Company’s condensed consolidated financial statements
include the accounts of Tyme Tech and its subsidiaries, Tyme and
Luminant. All intercompany transactions and balances have been
eliminated in consolidation.</t>
  </si>
  <si>
    <t>Recent Accounting Pronouncements</t>
  </si>
  <si>
    <t>Recent Accounting Pronouncements
In February 2017, the FASB issued
Update No. 2017-05, 610-20): 610-20, 2014-09, 2016-15
In March 2016, the FASB issued ASU 2016-09, Improvements
to Employee Share-Based Payment
Accounting 2016-09”), 2016-09
In August 2016, the FASB issued ASU No. 2016-15, Statement
of Cash Flows (Topic 230): Classification of Certain Cash Receipts
and Cash Payments 2016-15 2016-15
In May of 2017, the FASB issued ASU 2017-09, Compensation
– Stock Compensation (Topic 71 2017-09 2017-09 2016-15</t>
  </si>
  <si>
    <t>Net Loss Per Common Share (Tables)</t>
  </si>
  <si>
    <t>Schedule of basic and diluted net loss per share</t>
  </si>
  <si>
    <t>The following table sets forth the computation of basic and diluted
net loss per common share for the periods indicated:
Three Months Ended Nine Months Ended
2017 2016 2017 2016
Basic and diluted net loss per common share calculation:
Net loss $ (5,561,265 ) $ (2,990,949 ) $ (13,656,361 ) $ (12,123,214 )
Weighted average common shares outstanding — basic and
diluted 89,929,161 84,517,074 89,499,882 84,272,099
Net loss per share of common stock — basic and diluted $ (0.06 ) $ (0.04 ) $ (0.15 ) $ (0.14 )</t>
  </si>
  <si>
    <t>Schedule of anti-dilutive shares outstanding</t>
  </si>
  <si>
    <t>The following outstanding securities at December 31, 2017 and
2016 have been excluded from the computation of diluted weighted
average shares outstanding, as they are anti-dilutive:
December 31,
2017 2016
Stock options 5,240,120 2,520,000
Warrants 5,625,641 967,418
Total 10,865,761 3,487,418</t>
  </si>
  <si>
    <t>Accounts Payable and Other Current Liabilities (Tables)</t>
  </si>
  <si>
    <t>Schedule of accounts payable and other current liabilities</t>
  </si>
  <si>
    <t>Accounts payable (including accounts payable to a related party
– see Note 8) and other current liabilities consisted of the
following:
December 31, March 31,
Legal $ 1,198,558 $ 1,443,084
Consulting 29,491 60,317
Accounting and auditing 15,217 69,738
Research and development 1,984,379 644,546
Board of Directors and Scientific Advisory 442,610 487,500
Insurance
— 232,100
Other 43,580 11,183
$ 3,713,835 $ 2,948,468</t>
  </si>
  <si>
    <t>Fair Value of Financial Instruments (Tables)</t>
  </si>
  <si>
    <t>Schedule of assets and liabilities measured at fair value on a recurring basis</t>
  </si>
  <si>
    <t>Assets and liabilities measured at fair value on a recurring basis
as of March 31, 2017 are summarized below:
Level 1 Level 2 Level 3 Total
March 31, 2017
Liabilities:
Derivative liability—anti-dilution feature $
— $
— $ 378,600 $ 378,600
Total $
— $
— $ 378,600 $ 378,600</t>
  </si>
  <si>
    <t>Schedule of changes in fair value derivative liability</t>
  </si>
  <si>
    <t>The changes in the fair value of the derivative liability for the
nine months ended December 31, 2017 are as follows:
Fair value at March 31, 2017 $ 378,600
Fair value of liability-classified anti-dilution feature 11,785
Change in fair value of derivative liability (390,385 )
Fair value at December 31, 2017 $
—</t>
  </si>
  <si>
    <t>Stockholders' Equity (Tables)</t>
  </si>
  <si>
    <t>Schedule of common stock warrant activity</t>
  </si>
  <si>
    <t>The following summarizes the common stock warrant activity for the
nine months ended December 31, 2017:
Warrant Weighted
Outstanding at March 31, 2017 4,556,038 $ 3.42
Granted 1,069,603 3.00
Outstanding at December 31, 2017 5,625,641 $ 3.34</t>
  </si>
  <si>
    <t>Equity Incentive Plan (Tables)</t>
  </si>
  <si>
    <t>Shedule of Stock based compensation expense</t>
  </si>
  <si>
    <t>Stock based compensation expense recognized was as follows (in
thousands):
Three Months Ended Nine Months Ended
2017 2016 2017 2016
General and administrative $ 1,400 $ 500 $ 3,300 $ 4,500
Research and development 1,600 600 3,300 1,900
$ 3,000 $ 1,100 $ 6,600 $ 6,400</t>
  </si>
  <si>
    <t>Schedule of assumptions utilized to estimate the fair value of stock options granted</t>
  </si>
  <si>
    <t>The weighted average assumptions utilized to determine such values
are presented in the following table:
December 31, December 31,
Risk free interest rate 2.13 % 1.77 %
Expected volatility 83.41 % 88.45 %
Expected term 7.6 years 10 years
Dividend yield 0 % 0 %</t>
  </si>
  <si>
    <t>Schedule of stock options</t>
  </si>
  <si>
    <t>The following is a summary of the status of the Company’s
stock options as of December 31, 2017:
Number of Weighted
Outstanding at March 31, 2017 4,039,444 $ 6.15
Granted 1,720,120 3.96
Exercised
—
—
Forfeited/Cancelled (519,444 ) 8.23
Outstanding at December 31, 2017 5,240,120 5.22
Options exercisable at December 31, 2017 2,009,595 6.27</t>
  </si>
  <si>
    <t>Schedule of stock option by exercise price range</t>
  </si>
  <si>
    <t xml:space="preserve">Stock Options Outstanding Stock Options Vested
Range of Number Weighted Weighted Aggregate Number Weighted Aggregate
$2.50-$8.75 5,240,120 $ 5.22 8.37 $ 10,056,573 2,009,595 $ 6.27 $ 2,362,143 </t>
  </si>
  <si>
    <t>Nature of Business (Narrative) (Detail) - USD ($)</t>
  </si>
  <si>
    <t>2 Months Ended</t>
  </si>
  <si>
    <t>12 Months Ended</t>
  </si>
  <si>
    <t>Apr. 30, 2017</t>
  </si>
  <si>
    <t>Nov. 02, 2017</t>
  </si>
  <si>
    <t>Mar. 31, 2016</t>
  </si>
  <si>
    <t>Cash proceeds from private placement</t>
  </si>
  <si>
    <t>Common Stock, Par Value</t>
  </si>
  <si>
    <t>Aggregate offering</t>
  </si>
  <si>
    <t>Available for offering</t>
  </si>
  <si>
    <t>Net cash used in operating activities</t>
  </si>
  <si>
    <t>Non-cash expense</t>
  </si>
  <si>
    <t>Maximum [Member]</t>
  </si>
  <si>
    <t>Net Loss Per Common Share (Detail) - USD ($)</t>
  </si>
  <si>
    <t>Basic and diluted net loss per common share calculation:</t>
  </si>
  <si>
    <t>Weighted average common shares outstanding - basic and diluted (in shares)</t>
  </si>
  <si>
    <t>Net loss per share of common stock-basic and diluted (in dollars per share)</t>
  </si>
  <si>
    <t>Net Loss Per Common Share (Details 1) (Detail) - shares</t>
  </si>
  <si>
    <t>Stock Options [Member]</t>
  </si>
  <si>
    <t>Warrant [Member]</t>
  </si>
  <si>
    <t>Accounts Payable and Other Current Liabilities (Detail) - USD ($)</t>
  </si>
  <si>
    <t>Legal</t>
  </si>
  <si>
    <t>Consulting</t>
  </si>
  <si>
    <t>Accounting and auditing</t>
  </si>
  <si>
    <t>Board of Directors and Scientific Advisory</t>
  </si>
  <si>
    <t>Insurance</t>
  </si>
  <si>
    <t>Other</t>
  </si>
  <si>
    <t>Assets and Liabilities Measured at Fair Value (Detail) - Fair Value, Measurements, Recurring [Member] - USD ($)</t>
  </si>
  <si>
    <t>Derivative liability - anti-dilution feature</t>
  </si>
  <si>
    <t>Level 3 [Member]</t>
  </si>
  <si>
    <t>Changes in the Fair Value of Derivative Liability (Detail)</t>
  </si>
  <si>
    <t>Dec. 31, 2017USD ($)</t>
  </si>
  <si>
    <t>Fair Value Disclosures [Abstract]</t>
  </si>
  <si>
    <t>Fair value at March 31, 2017</t>
  </si>
  <si>
    <t>Fair value of liability-classified anti-dilution feature</t>
  </si>
  <si>
    <t>Change in fair value of derivative liability</t>
  </si>
  <si>
    <t>Fair value at December 31, 2017</t>
  </si>
  <si>
    <t>Fair Value of Financial Instruments - Additional Information (Detail) - USD ($)</t>
  </si>
  <si>
    <t>Fair Value, Measurements, Recurring [Member]</t>
  </si>
  <si>
    <t>Derivative liabilities [Member]</t>
  </si>
  <si>
    <t>Volatility</t>
  </si>
  <si>
    <t>70.00%</t>
  </si>
  <si>
    <t>Risk-Free Interest Rate</t>
  </si>
  <si>
    <t>0.83%</t>
  </si>
  <si>
    <t>Expected Term in Years</t>
  </si>
  <si>
    <t>4 years 8 months 12 days</t>
  </si>
  <si>
    <t>Dividend Rate</t>
  </si>
  <si>
    <t>0.00%</t>
  </si>
  <si>
    <t>Fair Value of Common Stock Share</t>
  </si>
  <si>
    <t>Stockholders' Equity (Narrative) (Detail) - USD ($)</t>
  </si>
  <si>
    <t>Mar. 10, 2017</t>
  </si>
  <si>
    <t>March 2017 Private Placement [Member]</t>
  </si>
  <si>
    <t>Total gross proceeds from private placement</t>
  </si>
  <si>
    <t>Number of shares issued upon new issue</t>
  </si>
  <si>
    <t>March 2017 Private Placement [Member] | Warrant [Member]</t>
  </si>
  <si>
    <t>Exercise price (in dollars per share)</t>
  </si>
  <si>
    <t>Vesting period</t>
  </si>
  <si>
    <t>2 years</t>
  </si>
  <si>
    <t>April 2017 Private Placement [Member]</t>
  </si>
  <si>
    <t>April 2017 Private Placement [Member] | Warrant [Member]</t>
  </si>
  <si>
    <t>Description of public or private offerings</t>
  </si>
  <si>
    <t>This provision provides that if the Company were to raise $10 million or more in one or more public or private offerings before the anti-dilution expiry date of September 10, 2017 for the March 2017 Private Placement and October 7, 2017 for the April 2017 Private Placement, at an effective average consideration and/or exercise or conversion price per share price less than $2.55 per share, subject to exceptions for issuances of certain "exempt securities," anti-dilution protections could apply that could obligate the Company to issue additional securities to the March 2017 and April 2017 Private Placement investors.</t>
  </si>
  <si>
    <t>Private Placement [Member] | Warrant [Member] | Securities Purchase Agreement [Member]</t>
  </si>
  <si>
    <t>Stockholders' Equity (Detail) - Warrant [Member]</t>
  </si>
  <si>
    <t>Dec. 31, 2017$ / sharesshares</t>
  </si>
  <si>
    <t>Share-based Compensation Arrangement by Share-based Payment Award, Equity Instruments Other than Options, Nonvested, Number of Shares [Roll Forward]</t>
  </si>
  <si>
    <t>Outstanding at beginning | shares</t>
  </si>
  <si>
    <t>Granted | shares</t>
  </si>
  <si>
    <t>Outstanding at ending | shares</t>
  </si>
  <si>
    <t>Share-based Compensation Arrangement by Share-based Payment Award, Equity Instruments Other than Options, Nonvested, Exercise price per share [Roll Forward]</t>
  </si>
  <si>
    <t>Outstanding at beginning | $ / shares</t>
  </si>
  <si>
    <t>Granted | $ / shares</t>
  </si>
  <si>
    <t>Outstanding at ending | $ / shares</t>
  </si>
  <si>
    <t>Commitment and Contingencies - Additional Information (Detail) - USD ($)</t>
  </si>
  <si>
    <t>Nov. 22, 2017</t>
  </si>
  <si>
    <t>Sep. 30, 2017</t>
  </si>
  <si>
    <t>Commitment And Contingencies [Line Items]</t>
  </si>
  <si>
    <t>Number of shares available for grants</t>
  </si>
  <si>
    <t>Exercise Price of option</t>
  </si>
  <si>
    <t>Chief Science Officer [Member]</t>
  </si>
  <si>
    <t>Annual Officers' Compensation</t>
  </si>
  <si>
    <t>Projected qualified offering</t>
  </si>
  <si>
    <t>Annual Officers' Bonus</t>
  </si>
  <si>
    <t>Employment contract period</t>
  </si>
  <si>
    <t>1 year</t>
  </si>
  <si>
    <t>Share-based Compensation Arrangement by Share-based Payment Award, Accelerated Vesting, Number</t>
  </si>
  <si>
    <t>Renewable additional contract period</t>
  </si>
  <si>
    <t>Contractual agreement</t>
  </si>
  <si>
    <t>The Eckard Employment Agreement (i) could renew for an additional one-year term unless timely notice of nonrenewal is given or the Eckard Employment Agreement is earlier terminated, (ii) provides for severance, in the event of termination by the Company without cause (as defined in the Eckard Employment Agreement), equal to six months’ salary (as in effect at the time of termination) and immediate vesting of 112,500 options for Company common stock and (iii) contemplates the establishment of a performance bonus opportunity based upon the achievement of performance criteria and goals approved by the Board and conditioned on Mr. Eckard’s continued employment by the Company. The Board plans to establish a performance bonus plan during the Company’s fiscal year ending March 31, 2018.</t>
  </si>
  <si>
    <t>Share Price</t>
  </si>
  <si>
    <t>Share-based Compensation Arrangement by Share-based Payment Award, Options, Vested</t>
  </si>
  <si>
    <t>Stock Option Vesting Period</t>
  </si>
  <si>
    <t>4 years</t>
  </si>
  <si>
    <t>Share-based Compensation Arrangement by Share-based Payment Award, Award Vesting Rights</t>
  </si>
  <si>
    <t>50,000  of the Eckard Options vested upon execution of the Eckard Employment Agreement.  The balance of the Eckard Options is scheduled to vest over a four-year term in  equal annual installments beginning on the one-year anniversary of the Eckard  Options' grant date, conditioned on Mr. Eckard's continued employment by the  Company on the applicable vesting date.</t>
  </si>
  <si>
    <t>Chief Science Officer [Member] | Maximum [Member]</t>
  </si>
  <si>
    <t>Chief Science Officer [Member] | Scenario, Plan [Member]</t>
  </si>
  <si>
    <t>Chief Financial Officer [Member]</t>
  </si>
  <si>
    <t>6 months</t>
  </si>
  <si>
    <t>Stock Issued During Period, Value</t>
  </si>
  <si>
    <t>Stock Issued During Period, Shares</t>
  </si>
  <si>
    <t>Stock options contractual term</t>
  </si>
  <si>
    <t>Related Party Transactions( Narrative) (Detail) - Drinker, Biddle &amp; Reath LLP ("DBR") [Member] - USD ($)</t>
  </si>
  <si>
    <t>Legal expenses</t>
  </si>
  <si>
    <t>Accounts payable and accrued expenses payable</t>
  </si>
  <si>
    <t>Equity Incentive Plan (Details Narrative) (Detail)</t>
  </si>
  <si>
    <t>Dec. 31, 2017USD ($)$ / sharesshares</t>
  </si>
  <si>
    <t>Unrecognized compensation expense</t>
  </si>
  <si>
    <t>Unrecognized compensation expense recognition period</t>
  </si>
  <si>
    <t>1 year 3 months 19 days</t>
  </si>
  <si>
    <t>Number of shares available for grants | shares</t>
  </si>
  <si>
    <t>Equity Incentive Plan 2015 and 2016 [Member]</t>
  </si>
  <si>
    <t>Aggregate Intrinsic Value, options outstanding</t>
  </si>
  <si>
    <t>Aggregate Intrinsic Value, options vested and expected to vest</t>
  </si>
  <si>
    <t>Share price (in dollars per share) | $ / shares</t>
  </si>
  <si>
    <t>Issuance of common stock from at-the-market financing facility, net of issuance costs (in shares) | shares</t>
  </si>
  <si>
    <t>Equity Incentive Plan - Allocation of Share Based Compensation (Detail) - USD ($) $ in Thousands</t>
  </si>
  <si>
    <t>Share-based Compensation Arrangement by Share-based Payment Award [Line Items]</t>
  </si>
  <si>
    <t>Allocated compensation expense</t>
  </si>
  <si>
    <t>General and Administrative Expense [Member]</t>
  </si>
  <si>
    <t>Research and development expense [Member]</t>
  </si>
  <si>
    <t>Equity Incentive Plan (Detail)</t>
  </si>
  <si>
    <t>Share-based Compensation Arrangement by Share-based Payment Award, Options Outstanding, Weighted Average Exercise Price, and Additional Disclosures [Abstract]</t>
  </si>
  <si>
    <t>Risk free interest rate</t>
  </si>
  <si>
    <t>2.13%</t>
  </si>
  <si>
    <t>1.77%</t>
  </si>
  <si>
    <t>Expected volatility</t>
  </si>
  <si>
    <t>83.41%</t>
  </si>
  <si>
    <t>88.45%</t>
  </si>
  <si>
    <t>Expected term</t>
  </si>
  <si>
    <t>7 years 7 months 6 days</t>
  </si>
  <si>
    <t>10 years</t>
  </si>
  <si>
    <t>Dividend yield</t>
  </si>
  <si>
    <t>Equity Incentive Plan (Details 1) (Detail)</t>
  </si>
  <si>
    <t>Share-based Compensation Arrangement by Share-based Payment Award, Options, Outstanding [Roll Forward]</t>
  </si>
  <si>
    <t>Exercised | shares</t>
  </si>
  <si>
    <t>Forfeited/Cancelled | shares</t>
  </si>
  <si>
    <t>Options exercisable | shares</t>
  </si>
  <si>
    <t>Share-based Compensation Arrangement by Share-based Payment Award, Options, Outstanding, Weighted Average Exercise Price [Roll Forward]</t>
  </si>
  <si>
    <t>Exercised | $ / shares</t>
  </si>
  <si>
    <t>Forfeited/Cancelled | $ / shares</t>
  </si>
  <si>
    <t>Options exercisable | $ / shares</t>
  </si>
  <si>
    <t>Equity Incentive Plan (Details 2) (Detail) - Exercise Price $2.50 - $8.75 [Member]</t>
  </si>
  <si>
    <t>Stock Options Outstanding</t>
  </si>
  <si>
    <t>Number Outstanding | shares</t>
  </si>
  <si>
    <t>Weighted Average Exercise Price | $ / shares</t>
  </si>
  <si>
    <t>Weighted Average Remaining Life (in years)</t>
  </si>
  <si>
    <t>8 years 4 months 13 days</t>
  </si>
  <si>
    <t>Aggregate Intrinsic Value | $</t>
  </si>
  <si>
    <t>Stock Options Vested</t>
  </si>
  <si>
    <t>Stock Options Vested | shares</t>
  </si>
  <si>
    <t>Income Taxes (Narrative) (Detail)</t>
  </si>
  <si>
    <t>Jan. 01, 2018</t>
  </si>
  <si>
    <t>Scenario, Forecast [Member]</t>
  </si>
  <si>
    <t>Federal Income Tax Note [Line Items]</t>
  </si>
  <si>
    <t>U.S. statutory income tax rate</t>
  </si>
  <si>
    <t>21.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37917</v>
      </c>
    </row>
    <row r="12" spans="1:3">
      <c r="A12" s="4" t="s">
        <v>19</v>
      </c>
      <c r="B12" s="4" t="s">
        <v>20</v>
      </c>
    </row>
    <row r="13" spans="1:3">
      <c r="A13" s="4" t="s">
        <v>21</v>
      </c>
      <c r="B13" s="4" t="s">
        <v>22</v>
      </c>
    </row>
    <row r="14" spans="1:3">
      <c r="A14" s="4" t="s">
        <v>23</v>
      </c>
      <c r="C14" s="5" t="n">
        <v>90902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4</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805777</v>
      </c>
      <c r="C3" s="7" t="n">
        <v>10482977</v>
      </c>
    </row>
    <row r="4" spans="1:3">
      <c r="A4" s="4" t="s">
        <v>28</v>
      </c>
      <c r="B4" s="5" t="n">
        <v>1794867</v>
      </c>
      <c r="C4" s="5" t="n">
        <v>228362</v>
      </c>
    </row>
    <row r="5" spans="1:3">
      <c r="A5" s="4" t="s">
        <v>29</v>
      </c>
      <c r="B5" s="5" t="n">
        <v>12600644</v>
      </c>
      <c r="C5" s="5" t="n">
        <v>10711339</v>
      </c>
    </row>
    <row r="6" spans="1:3">
      <c r="A6" s="4" t="s">
        <v>30</v>
      </c>
      <c r="B6" s="5" t="n">
        <v>4313</v>
      </c>
      <c r="C6" s="5" t="n">
        <v>7535</v>
      </c>
    </row>
    <row r="7" spans="1:3">
      <c r="A7" s="4" t="s">
        <v>31</v>
      </c>
      <c r="B7" s="5" t="n">
        <v>12604957</v>
      </c>
      <c r="C7" s="5" t="n">
        <v>10718874</v>
      </c>
    </row>
    <row r="8" spans="1:3">
      <c r="A8" s="3" t="s">
        <v>32</v>
      </c>
    </row>
    <row r="9" spans="1:3">
      <c r="A9" s="4" t="s">
        <v>33</v>
      </c>
      <c r="B9" s="5" t="n">
        <v>2605973</v>
      </c>
      <c r="C9" s="5" t="n">
        <v>1645457</v>
      </c>
    </row>
    <row r="10" spans="1:3">
      <c r="A10" s="4" t="s">
        <v>34</v>
      </c>
      <c r="B10" s="5" t="n">
        <v>1107862</v>
      </c>
      <c r="C10" s="5" t="n">
        <v>1303011</v>
      </c>
    </row>
    <row r="11" spans="1:3">
      <c r="A11" s="4" t="s">
        <v>35</v>
      </c>
      <c r="B11" s="5" t="n">
        <v>0</v>
      </c>
      <c r="C11" s="5" t="n">
        <v>378600</v>
      </c>
    </row>
    <row r="12" spans="1:3">
      <c r="A12" s="4" t="s">
        <v>36</v>
      </c>
      <c r="B12" s="5" t="n">
        <v>3713835</v>
      </c>
      <c r="C12" s="5" t="n">
        <v>3327068</v>
      </c>
    </row>
    <row r="13" spans="1:3">
      <c r="A13" s="3" t="s">
        <v>37</v>
      </c>
    </row>
    <row r="14" spans="1:3">
      <c r="A14" s="4" t="s">
        <v>38</v>
      </c>
      <c r="B14" s="4" t="s">
        <v>39</v>
      </c>
      <c r="C14" s="4" t="s">
        <v>39</v>
      </c>
    </row>
    <row r="15" spans="1:3">
      <c r="A15" s="4" t="s">
        <v>40</v>
      </c>
      <c r="B15" s="5" t="n">
        <v>9083</v>
      </c>
      <c r="C15" s="5" t="n">
        <v>9172</v>
      </c>
    </row>
    <row r="16" spans="1:3">
      <c r="A16" s="4" t="s">
        <v>41</v>
      </c>
      <c r="C16" s="5" t="n">
        <v>6</v>
      </c>
    </row>
    <row r="17" spans="1:3">
      <c r="A17" s="4" t="s">
        <v>42</v>
      </c>
      <c r="B17" s="5" t="n">
        <v>56400488</v>
      </c>
      <c r="C17" s="5" t="n">
        <v>41419714</v>
      </c>
    </row>
    <row r="18" spans="1:3">
      <c r="A18" s="4" t="s">
        <v>43</v>
      </c>
      <c r="C18" s="5" t="n">
        <v>-174998</v>
      </c>
    </row>
    <row r="19" spans="1:3">
      <c r="A19" s="4" t="s">
        <v>44</v>
      </c>
      <c r="B19" s="5" t="n">
        <v>-47518449</v>
      </c>
      <c r="C19" s="5" t="n">
        <v>-33862088</v>
      </c>
    </row>
    <row r="20" spans="1:3">
      <c r="A20" s="4" t="s">
        <v>45</v>
      </c>
      <c r="B20" s="5" t="n">
        <v>8891122</v>
      </c>
      <c r="C20" s="5" t="n">
        <v>7391806</v>
      </c>
    </row>
    <row r="21" spans="1:3">
      <c r="A21" s="4" t="s">
        <v>46</v>
      </c>
      <c r="B21" s="7" t="n">
        <v>12604957</v>
      </c>
      <c r="C21" s="7" t="n">
        <v>10718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27</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2</v>
      </c>
    </row>
    <row r="3" spans="1:2">
      <c r="A3" s="3" t="s">
        <v>130</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33</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36</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5</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185</v>
      </c>
      <c r="B1" s="2" t="s">
        <v>186</v>
      </c>
      <c r="C1" s="2" t="s">
        <v>59</v>
      </c>
      <c r="E1" s="2" t="s">
        <v>1</v>
      </c>
      <c r="G1" s="2" t="s">
        <v>187</v>
      </c>
    </row>
    <row r="2" spans="1:9">
      <c r="B2" s="2" t="s">
        <v>188</v>
      </c>
      <c r="C2" s="2" t="s">
        <v>2</v>
      </c>
      <c r="D2" s="2" t="s">
        <v>60</v>
      </c>
      <c r="E2" s="2" t="s">
        <v>2</v>
      </c>
      <c r="F2" s="2" t="s">
        <v>60</v>
      </c>
      <c r="G2" s="2" t="s">
        <v>25</v>
      </c>
      <c r="H2" s="2" t="s">
        <v>189</v>
      </c>
      <c r="I2" s="2" t="s">
        <v>190</v>
      </c>
    </row>
    <row r="3" spans="1:9">
      <c r="A3" s="4" t="s">
        <v>191</v>
      </c>
      <c r="B3" s="7" t="n">
        <v>11900000</v>
      </c>
      <c r="E3" s="7" t="n">
        <v>2597100</v>
      </c>
      <c r="F3" s="7" t="n">
        <v>1470005</v>
      </c>
    </row>
    <row r="4" spans="1:9">
      <c r="A4" s="4" t="s">
        <v>192</v>
      </c>
      <c r="C4" s="8" t="n">
        <v>0.0001</v>
      </c>
      <c r="E4" s="8" t="n">
        <v>0.0001</v>
      </c>
      <c r="G4" s="8" t="n">
        <v>0.0001</v>
      </c>
      <c r="H4" s="8" t="n">
        <v>0.0001</v>
      </c>
    </row>
    <row r="5" spans="1:9">
      <c r="A5" s="4" t="s">
        <v>193</v>
      </c>
      <c r="H5" s="7" t="n">
        <v>30000000</v>
      </c>
    </row>
    <row r="6" spans="1:9">
      <c r="A6" s="4" t="s">
        <v>84</v>
      </c>
      <c r="C6" s="7" t="n">
        <v>5752936</v>
      </c>
      <c r="E6" s="7" t="n">
        <v>5752936</v>
      </c>
    </row>
    <row r="7" spans="1:9">
      <c r="A7" s="4" t="s">
        <v>194</v>
      </c>
      <c r="C7" s="5" t="n">
        <v>24000000</v>
      </c>
      <c r="E7" s="5" t="n">
        <v>24000000</v>
      </c>
    </row>
    <row r="8" spans="1:9">
      <c r="A8" s="4" t="s">
        <v>195</v>
      </c>
      <c r="E8" s="5" t="n">
        <v>-8202234</v>
      </c>
      <c r="F8" s="5" t="n">
        <v>-4398399</v>
      </c>
      <c r="G8" s="7" t="n">
        <v>-5900000</v>
      </c>
    </row>
    <row r="9" spans="1:9">
      <c r="A9" s="4" t="s">
        <v>69</v>
      </c>
      <c r="C9" s="5" t="n">
        <v>-5561265</v>
      </c>
      <c r="D9" s="7" t="n">
        <v>-2990949</v>
      </c>
      <c r="E9" s="5" t="n">
        <v>-13656361</v>
      </c>
      <c r="F9" s="5" t="n">
        <v>-12123214</v>
      </c>
      <c r="G9" s="5" t="n">
        <v>-15200000</v>
      </c>
    </row>
    <row r="10" spans="1:9">
      <c r="A10" s="4" t="s">
        <v>196</v>
      </c>
      <c r="E10" s="5" t="n">
        <v>6300000</v>
      </c>
      <c r="G10" s="5" t="n">
        <v>8100000</v>
      </c>
    </row>
    <row r="11" spans="1:9">
      <c r="A11" s="4" t="s">
        <v>27</v>
      </c>
      <c r="C11" s="5" t="n">
        <v>10805777</v>
      </c>
      <c r="D11" s="7" t="n">
        <v>2985450</v>
      </c>
      <c r="E11" s="5" t="n">
        <v>10805777</v>
      </c>
      <c r="F11" s="7" t="n">
        <v>2985450</v>
      </c>
      <c r="G11" s="5" t="n">
        <v>10482977</v>
      </c>
      <c r="I11" s="7" t="n">
        <v>6105309</v>
      </c>
    </row>
    <row r="12" spans="1:9">
      <c r="A12" s="4" t="s">
        <v>28</v>
      </c>
      <c r="C12" s="5" t="n">
        <v>1794867</v>
      </c>
      <c r="E12" s="5" t="n">
        <v>1794867</v>
      </c>
      <c r="G12" s="5" t="n">
        <v>228362</v>
      </c>
    </row>
    <row r="13" spans="1:9">
      <c r="A13" s="4" t="s">
        <v>33</v>
      </c>
      <c r="C13" s="5" t="n">
        <v>3713835</v>
      </c>
      <c r="E13" s="5" t="n">
        <v>3713835</v>
      </c>
      <c r="G13" s="7" t="n">
        <v>2948468</v>
      </c>
    </row>
    <row r="14" spans="1:9">
      <c r="A14" s="4" t="s">
        <v>197</v>
      </c>
    </row>
    <row r="15" spans="1:9">
      <c r="A15" s="4" t="s">
        <v>193</v>
      </c>
      <c r="H15" s="7" t="n">
        <v>30000000</v>
      </c>
    </row>
    <row r="16" spans="1:9">
      <c r="A16" s="4" t="s">
        <v>96</v>
      </c>
    </row>
    <row r="17" spans="1:9">
      <c r="A17" s="4" t="s">
        <v>95</v>
      </c>
      <c r="C17" s="7" t="n">
        <v>178000</v>
      </c>
      <c r="E17" s="7" t="n">
        <v>177900</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98</v>
      </c>
      <c r="B1" s="2" t="s">
        <v>59</v>
      </c>
      <c r="D1" s="2" t="s">
        <v>1</v>
      </c>
    </row>
    <row r="2" spans="1:5">
      <c r="B2" s="2" t="s">
        <v>2</v>
      </c>
      <c r="C2" s="2" t="s">
        <v>60</v>
      </c>
      <c r="D2" s="2" t="s">
        <v>2</v>
      </c>
      <c r="E2" s="2" t="s">
        <v>60</v>
      </c>
    </row>
    <row r="3" spans="1:5">
      <c r="A3" s="3" t="s">
        <v>199</v>
      </c>
    </row>
    <row r="4" spans="1:5">
      <c r="A4" s="4" t="s">
        <v>69</v>
      </c>
      <c r="B4" s="7" t="n">
        <v>-5561265</v>
      </c>
      <c r="C4" s="7" t="n">
        <v>-2990949</v>
      </c>
      <c r="D4" s="7" t="n">
        <v>-13656361</v>
      </c>
      <c r="E4" s="7" t="n">
        <v>-12123214</v>
      </c>
    </row>
    <row r="5" spans="1:5">
      <c r="A5" s="4" t="s">
        <v>200</v>
      </c>
      <c r="B5" s="5" t="n">
        <v>89929161</v>
      </c>
      <c r="C5" s="5" t="n">
        <v>84517074</v>
      </c>
      <c r="D5" s="5" t="n">
        <v>89499882</v>
      </c>
      <c r="E5" s="5" t="n">
        <v>84272099</v>
      </c>
    </row>
    <row r="6" spans="1:5">
      <c r="A6" s="4" t="s">
        <v>201</v>
      </c>
      <c r="B6" s="9" t="n">
        <v>-0.06</v>
      </c>
      <c r="C6" s="9" t="n">
        <v>-0.04</v>
      </c>
      <c r="D6" s="9" t="n">
        <v>-0.15</v>
      </c>
      <c r="E6" s="9" t="n">
        <v>-0.1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02</v>
      </c>
      <c r="B1" s="2" t="s">
        <v>1</v>
      </c>
    </row>
    <row r="2" spans="1:3">
      <c r="B2" s="2" t="s">
        <v>2</v>
      </c>
      <c r="C2" s="2" t="s">
        <v>60</v>
      </c>
    </row>
    <row r="3" spans="1:3">
      <c r="A3" s="4" t="s">
        <v>73</v>
      </c>
      <c r="B3" s="5" t="n">
        <v>10865761</v>
      </c>
      <c r="C3" s="5" t="n">
        <v>3487418</v>
      </c>
    </row>
    <row r="4" spans="1:3">
      <c r="A4" s="4" t="s">
        <v>203</v>
      </c>
    </row>
    <row r="5" spans="1:3">
      <c r="A5" s="4" t="s">
        <v>73</v>
      </c>
      <c r="B5" s="5" t="n">
        <v>5240120</v>
      </c>
      <c r="C5" s="5" t="n">
        <v>2520000</v>
      </c>
    </row>
    <row r="6" spans="1:3">
      <c r="A6" s="4" t="s">
        <v>204</v>
      </c>
    </row>
    <row r="7" spans="1:3">
      <c r="A7" s="4" t="s">
        <v>73</v>
      </c>
      <c r="B7" s="5" t="n">
        <v>5625641</v>
      </c>
      <c r="C7" s="5" t="n">
        <v>96741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05</v>
      </c>
      <c r="B1" s="2" t="s">
        <v>2</v>
      </c>
      <c r="C1" s="2" t="s">
        <v>25</v>
      </c>
    </row>
    <row r="2" spans="1:3">
      <c r="A2" s="3" t="s">
        <v>130</v>
      </c>
    </row>
    <row r="3" spans="1:3">
      <c r="A3" s="4" t="s">
        <v>206</v>
      </c>
      <c r="B3" s="7" t="n">
        <v>1198558</v>
      </c>
      <c r="C3" s="7" t="n">
        <v>1443084</v>
      </c>
    </row>
    <row r="4" spans="1:3">
      <c r="A4" s="4" t="s">
        <v>207</v>
      </c>
      <c r="B4" s="5" t="n">
        <v>29491</v>
      </c>
      <c r="C4" s="5" t="n">
        <v>60317</v>
      </c>
    </row>
    <row r="5" spans="1:3">
      <c r="A5" s="4" t="s">
        <v>208</v>
      </c>
      <c r="B5" s="5" t="n">
        <v>15217</v>
      </c>
      <c r="C5" s="5" t="n">
        <v>69738</v>
      </c>
    </row>
    <row r="6" spans="1:3">
      <c r="A6" s="4" t="s">
        <v>64</v>
      </c>
      <c r="B6" s="5" t="n">
        <v>1984379</v>
      </c>
      <c r="C6" s="5" t="n">
        <v>644546</v>
      </c>
    </row>
    <row r="7" spans="1:3">
      <c r="A7" s="4" t="s">
        <v>209</v>
      </c>
      <c r="B7" s="5" t="n">
        <v>442610</v>
      </c>
      <c r="C7" s="5" t="n">
        <v>487500</v>
      </c>
    </row>
    <row r="8" spans="1:3">
      <c r="A8" s="4" t="s">
        <v>210</v>
      </c>
      <c r="C8" s="5" t="n">
        <v>232100</v>
      </c>
    </row>
    <row r="9" spans="1:3">
      <c r="A9" s="4" t="s">
        <v>211</v>
      </c>
      <c r="B9" s="5" t="n">
        <v>43580</v>
      </c>
      <c r="C9" s="5" t="n">
        <v>11183</v>
      </c>
    </row>
    <row r="10" spans="1:3">
      <c r="A10" s="4" t="s">
        <v>73</v>
      </c>
      <c r="B10" s="7" t="n">
        <v>3713835</v>
      </c>
      <c r="C10" s="7" t="n">
        <v>29484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5</v>
      </c>
    </row>
    <row r="2" spans="1:3">
      <c r="A2" s="4" t="s">
        <v>213</v>
      </c>
      <c r="B2" s="7" t="n">
        <v>0</v>
      </c>
      <c r="C2" s="7" t="n">
        <v>378600</v>
      </c>
    </row>
    <row r="3" spans="1:3">
      <c r="A3" s="4" t="s">
        <v>73</v>
      </c>
      <c r="C3" s="5" t="n">
        <v>378600</v>
      </c>
    </row>
    <row r="4" spans="1:3">
      <c r="A4" s="4" t="s">
        <v>214</v>
      </c>
    </row>
    <row r="5" spans="1:3">
      <c r="A5" s="4" t="s">
        <v>213</v>
      </c>
      <c r="C5" s="5" t="n">
        <v>378600</v>
      </c>
    </row>
    <row r="6" spans="1:3">
      <c r="A6" s="4" t="s">
        <v>73</v>
      </c>
      <c r="C6" s="7" t="n">
        <v>378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v>
      </c>
      <c r="B1" s="2" t="s">
        <v>2</v>
      </c>
      <c r="C1" s="2" t="s">
        <v>25</v>
      </c>
    </row>
    <row r="2" spans="1:3">
      <c r="A2" s="3" t="s">
        <v>48</v>
      </c>
    </row>
    <row r="3" spans="1:3">
      <c r="A3" s="4" t="s">
        <v>49</v>
      </c>
      <c r="B3" s="8" t="n">
        <v>0.0001</v>
      </c>
      <c r="C3" s="8" t="n">
        <v>0.0001</v>
      </c>
    </row>
    <row r="4" spans="1:3">
      <c r="A4" s="4" t="s">
        <v>50</v>
      </c>
      <c r="B4" s="5" t="n">
        <v>10000000</v>
      </c>
      <c r="C4" s="5" t="n">
        <v>10000000</v>
      </c>
    </row>
    <row r="5" spans="1:3">
      <c r="A5" s="4" t="s">
        <v>51</v>
      </c>
      <c r="B5" s="5" t="n">
        <v>0</v>
      </c>
      <c r="C5" s="5" t="n">
        <v>0</v>
      </c>
    </row>
    <row r="6" spans="1:3">
      <c r="A6" s="4" t="s">
        <v>52</v>
      </c>
      <c r="B6" s="5" t="n">
        <v>0</v>
      </c>
      <c r="C6" s="5" t="n">
        <v>0</v>
      </c>
    </row>
    <row r="7" spans="1:3">
      <c r="A7" s="4" t="s">
        <v>53</v>
      </c>
      <c r="B7" s="8" t="n">
        <v>0.0001</v>
      </c>
      <c r="C7" s="8" t="n">
        <v>0.0001</v>
      </c>
    </row>
    <row r="8" spans="1:3">
      <c r="A8" s="4" t="s">
        <v>54</v>
      </c>
      <c r="B8" s="5" t="n">
        <v>300000000</v>
      </c>
      <c r="C8" s="5" t="n">
        <v>300000000</v>
      </c>
    </row>
    <row r="9" spans="1:3">
      <c r="A9" s="4" t="s">
        <v>55</v>
      </c>
      <c r="B9" s="5" t="n">
        <v>90800723</v>
      </c>
      <c r="C9" s="5" t="n">
        <v>91692641</v>
      </c>
    </row>
    <row r="10" spans="1:3">
      <c r="A10" s="4" t="s">
        <v>56</v>
      </c>
      <c r="B10" s="5" t="n">
        <v>90800723</v>
      </c>
      <c r="C10" s="5" t="n">
        <v>88192641</v>
      </c>
    </row>
    <row r="11" spans="1:3">
      <c r="A11" s="4" t="s">
        <v>57</v>
      </c>
      <c r="C11" s="5" t="n">
        <v>58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215</v>
      </c>
      <c r="B1" s="2" t="s">
        <v>1</v>
      </c>
    </row>
    <row r="2" spans="1:2">
      <c r="B2" s="2" t="s">
        <v>216</v>
      </c>
    </row>
    <row r="3" spans="1:2">
      <c r="A3" s="3" t="s">
        <v>217</v>
      </c>
    </row>
    <row r="4" spans="1:2">
      <c r="A4" s="4" t="s">
        <v>218</v>
      </c>
      <c r="B4" s="7" t="n">
        <v>378600</v>
      </c>
    </row>
    <row r="5" spans="1:2">
      <c r="A5" s="4" t="s">
        <v>219</v>
      </c>
      <c r="B5" s="5" t="n">
        <v>11785</v>
      </c>
    </row>
    <row r="6" spans="1:2">
      <c r="A6" s="4" t="s">
        <v>220</v>
      </c>
      <c r="B6" s="5" t="n">
        <v>-390385</v>
      </c>
    </row>
    <row r="7" spans="1:2">
      <c r="A7" s="4" t="s">
        <v>221</v>
      </c>
      <c r="B7"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22</v>
      </c>
      <c r="B1" s="2" t="s">
        <v>187</v>
      </c>
    </row>
    <row r="2" spans="1:3">
      <c r="B2" s="2" t="s">
        <v>25</v>
      </c>
      <c r="C2" s="2" t="s">
        <v>2</v>
      </c>
    </row>
    <row r="3" spans="1:3">
      <c r="A3" s="4" t="s">
        <v>223</v>
      </c>
    </row>
    <row r="4" spans="1:3">
      <c r="A4" s="4" t="s">
        <v>213</v>
      </c>
      <c r="B4" s="7" t="n">
        <v>378600</v>
      </c>
      <c r="C4" s="7" t="n">
        <v>0</v>
      </c>
    </row>
    <row r="5" spans="1:3">
      <c r="A5" s="4" t="s">
        <v>224</v>
      </c>
    </row>
    <row r="6" spans="1:3">
      <c r="A6" s="4" t="s">
        <v>225</v>
      </c>
      <c r="B6" s="4" t="s">
        <v>226</v>
      </c>
    </row>
    <row r="7" spans="1:3">
      <c r="A7" s="4" t="s">
        <v>227</v>
      </c>
      <c r="B7" s="4" t="s">
        <v>228</v>
      </c>
    </row>
    <row r="8" spans="1:3">
      <c r="A8" s="4" t="s">
        <v>229</v>
      </c>
      <c r="B8" s="4" t="s">
        <v>230</v>
      </c>
    </row>
    <row r="9" spans="1:3">
      <c r="A9" s="4" t="s">
        <v>231</v>
      </c>
      <c r="B9" s="4" t="s">
        <v>232</v>
      </c>
    </row>
    <row r="10" spans="1:3">
      <c r="A10" s="4" t="s">
        <v>233</v>
      </c>
      <c r="B10" s="9" t="n">
        <v>1.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234</v>
      </c>
      <c r="B1" s="2" t="s">
        <v>235</v>
      </c>
      <c r="C1" s="2" t="s">
        <v>188</v>
      </c>
      <c r="D1" s="2" t="s">
        <v>2</v>
      </c>
      <c r="E1" s="2" t="s">
        <v>2</v>
      </c>
      <c r="F1" s="2" t="s">
        <v>25</v>
      </c>
      <c r="G1" s="2" t="s">
        <v>189</v>
      </c>
    </row>
    <row r="2" spans="1:7">
      <c r="A2" s="4" t="s">
        <v>192</v>
      </c>
      <c r="D2" s="8" t="n">
        <v>0.0001</v>
      </c>
      <c r="E2" s="8" t="n">
        <v>0.0001</v>
      </c>
      <c r="F2" s="8" t="n">
        <v>0.0001</v>
      </c>
      <c r="G2" s="8" t="n">
        <v>0.0001</v>
      </c>
    </row>
    <row r="3" spans="1:7">
      <c r="A3" s="4" t="s">
        <v>193</v>
      </c>
      <c r="G3" s="7" t="n">
        <v>30000000</v>
      </c>
    </row>
    <row r="4" spans="1:7">
      <c r="A4" s="4" t="s">
        <v>84</v>
      </c>
      <c r="D4" s="7" t="n">
        <v>5752936</v>
      </c>
      <c r="E4" s="7" t="n">
        <v>5752936</v>
      </c>
    </row>
    <row r="5" spans="1:7">
      <c r="A5" s="4" t="s">
        <v>194</v>
      </c>
      <c r="D5" s="5" t="n">
        <v>24000000</v>
      </c>
      <c r="E5" s="7" t="n">
        <v>24000000</v>
      </c>
    </row>
    <row r="6" spans="1:7">
      <c r="A6" s="4" t="s">
        <v>236</v>
      </c>
    </row>
    <row r="7" spans="1:7">
      <c r="A7" s="4" t="s">
        <v>237</v>
      </c>
      <c r="B7" s="7" t="n">
        <v>9200000</v>
      </c>
    </row>
    <row r="8" spans="1:7">
      <c r="A8" s="4" t="s">
        <v>238</v>
      </c>
      <c r="B8" s="5" t="n">
        <v>3588620</v>
      </c>
    </row>
    <row r="9" spans="1:7">
      <c r="A9" s="4" t="s">
        <v>239</v>
      </c>
    </row>
    <row r="10" spans="1:7">
      <c r="A10" s="4" t="s">
        <v>238</v>
      </c>
      <c r="B10" s="5" t="n">
        <v>3588620</v>
      </c>
    </row>
    <row r="11" spans="1:7">
      <c r="A11" s="4" t="s">
        <v>240</v>
      </c>
      <c r="B11" s="7" t="n">
        <v>3</v>
      </c>
    </row>
    <row r="12" spans="1:7">
      <c r="A12" s="4" t="s">
        <v>241</v>
      </c>
      <c r="B12" s="4" t="s">
        <v>242</v>
      </c>
    </row>
    <row r="13" spans="1:7">
      <c r="A13" s="4" t="s">
        <v>243</v>
      </c>
    </row>
    <row r="14" spans="1:7">
      <c r="A14" s="4" t="s">
        <v>237</v>
      </c>
      <c r="C14" s="7" t="n">
        <v>2700000</v>
      </c>
    </row>
    <row r="15" spans="1:7">
      <c r="A15" s="4" t="s">
        <v>238</v>
      </c>
      <c r="C15" s="5" t="n">
        <v>1069603</v>
      </c>
    </row>
    <row r="16" spans="1:7">
      <c r="A16" s="4" t="s">
        <v>244</v>
      </c>
    </row>
    <row r="17" spans="1:7">
      <c r="A17" s="4" t="s">
        <v>238</v>
      </c>
      <c r="C17" s="5" t="n">
        <v>1069603</v>
      </c>
    </row>
    <row r="18" spans="1:7">
      <c r="A18" s="4" t="s">
        <v>240</v>
      </c>
      <c r="C18" s="7" t="n">
        <v>3</v>
      </c>
    </row>
    <row r="19" spans="1:7">
      <c r="A19" s="4" t="s">
        <v>241</v>
      </c>
      <c r="C19" s="4" t="s">
        <v>242</v>
      </c>
    </row>
    <row r="20" spans="1:7">
      <c r="A20" s="4" t="s">
        <v>94</v>
      </c>
    </row>
    <row r="21" spans="1:7">
      <c r="A21" s="4" t="s">
        <v>245</v>
      </c>
      <c r="E21" s="4" t="s">
        <v>246</v>
      </c>
    </row>
    <row r="22" spans="1:7">
      <c r="A22" s="4" t="s">
        <v>213</v>
      </c>
      <c r="D22" s="5" t="n">
        <v>0</v>
      </c>
      <c r="E22" s="7" t="n">
        <v>0</v>
      </c>
      <c r="F22" s="7" t="n">
        <v>378600</v>
      </c>
    </row>
    <row r="23" spans="1:7">
      <c r="A23" s="4" t="s">
        <v>95</v>
      </c>
      <c r="E23" s="7" t="n">
        <v>130300</v>
      </c>
    </row>
    <row r="24" spans="1:7">
      <c r="A24" s="4" t="s">
        <v>247</v>
      </c>
    </row>
    <row r="25" spans="1:7">
      <c r="A25" s="4" t="s">
        <v>238</v>
      </c>
      <c r="E25" s="5" t="n">
        <v>5566107</v>
      </c>
      <c r="F25" s="5" t="n">
        <v>4496504</v>
      </c>
    </row>
    <row r="26" spans="1:7">
      <c r="A26" s="4" t="s">
        <v>96</v>
      </c>
    </row>
    <row r="27" spans="1:7">
      <c r="A27" s="4" t="s">
        <v>95</v>
      </c>
      <c r="D27" s="7" t="n">
        <v>178000</v>
      </c>
      <c r="E27" s="7" t="n">
        <v>177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48</v>
      </c>
      <c r="B1" s="2" t="s">
        <v>1</v>
      </c>
    </row>
    <row r="2" spans="1:2">
      <c r="B2" s="2" t="s">
        <v>249</v>
      </c>
    </row>
    <row r="3" spans="1:2">
      <c r="A3" s="3" t="s">
        <v>250</v>
      </c>
    </row>
    <row r="4" spans="1:2">
      <c r="A4" s="4" t="s">
        <v>251</v>
      </c>
      <c r="B4" s="5" t="n">
        <v>4556038</v>
      </c>
    </row>
    <row r="5" spans="1:2">
      <c r="A5" s="4" t="s">
        <v>252</v>
      </c>
      <c r="B5" s="5" t="n">
        <v>1069603</v>
      </c>
    </row>
    <row r="6" spans="1:2">
      <c r="A6" s="4" t="s">
        <v>253</v>
      </c>
      <c r="B6" s="5" t="n">
        <v>5625641</v>
      </c>
    </row>
    <row r="7" spans="1:2">
      <c r="A7" s="3" t="s">
        <v>254</v>
      </c>
    </row>
    <row r="8" spans="1:2">
      <c r="A8" s="4" t="s">
        <v>255</v>
      </c>
      <c r="B8" s="9" t="n">
        <v>3.42</v>
      </c>
    </row>
    <row r="9" spans="1:2">
      <c r="A9" s="4" t="s">
        <v>256</v>
      </c>
      <c r="B9" s="5" t="n">
        <v>3</v>
      </c>
    </row>
    <row r="10" spans="1:2">
      <c r="A10" s="4" t="s">
        <v>257</v>
      </c>
      <c r="B10" s="9" t="n">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58</v>
      </c>
      <c r="B1" s="2" t="s">
        <v>259</v>
      </c>
      <c r="C1" s="2" t="s">
        <v>260</v>
      </c>
      <c r="D1" s="2" t="s">
        <v>2</v>
      </c>
    </row>
    <row r="2" spans="1:4">
      <c r="A2" s="3" t="s">
        <v>261</v>
      </c>
    </row>
    <row r="3" spans="1:4">
      <c r="A3" s="4" t="s">
        <v>262</v>
      </c>
      <c r="D3" s="5" t="n">
        <v>4632042</v>
      </c>
    </row>
    <row r="4" spans="1:4">
      <c r="A4" s="4" t="s">
        <v>263</v>
      </c>
      <c r="D4" s="9" t="n">
        <v>3.96</v>
      </c>
    </row>
    <row r="5" spans="1:4">
      <c r="A5" s="4" t="s">
        <v>264</v>
      </c>
    </row>
    <row r="6" spans="1:4">
      <c r="A6" s="3" t="s">
        <v>261</v>
      </c>
    </row>
    <row r="7" spans="1:4">
      <c r="A7" s="4" t="s">
        <v>265</v>
      </c>
      <c r="C7" s="7" t="n">
        <v>200000</v>
      </c>
    </row>
    <row r="8" spans="1:4">
      <c r="A8" s="4" t="s">
        <v>266</v>
      </c>
      <c r="C8" s="5" t="n">
        <v>10000000</v>
      </c>
    </row>
    <row r="9" spans="1:4">
      <c r="A9" s="4" t="s">
        <v>267</v>
      </c>
      <c r="C9" s="7" t="n">
        <v>155000</v>
      </c>
    </row>
    <row r="10" spans="1:4">
      <c r="A10" s="4" t="s">
        <v>268</v>
      </c>
      <c r="C10" s="4" t="s">
        <v>269</v>
      </c>
    </row>
    <row r="11" spans="1:4">
      <c r="A11" s="4" t="s">
        <v>270</v>
      </c>
      <c r="C11" s="5" t="n">
        <v>112500</v>
      </c>
    </row>
    <row r="12" spans="1:4">
      <c r="A12" s="4" t="s">
        <v>271</v>
      </c>
      <c r="C12" s="4" t="s">
        <v>269</v>
      </c>
    </row>
    <row r="13" spans="1:4">
      <c r="A13" s="4" t="s">
        <v>272</v>
      </c>
      <c r="C13" s="4" t="s">
        <v>273</v>
      </c>
    </row>
    <row r="14" spans="1:4">
      <c r="A14" s="4" t="s">
        <v>274</v>
      </c>
      <c r="C14" s="9" t="n">
        <v>4.31</v>
      </c>
    </row>
    <row r="15" spans="1:4">
      <c r="A15" s="4" t="s">
        <v>275</v>
      </c>
      <c r="C15" s="5" t="n">
        <v>50000</v>
      </c>
    </row>
    <row r="16" spans="1:4">
      <c r="A16" s="4" t="s">
        <v>276</v>
      </c>
      <c r="C16" s="4" t="s">
        <v>277</v>
      </c>
    </row>
    <row r="17" spans="1:4">
      <c r="A17" s="4" t="s">
        <v>278</v>
      </c>
      <c r="C17" s="4" t="s">
        <v>279</v>
      </c>
    </row>
    <row r="18" spans="1:4">
      <c r="A18" s="4" t="s">
        <v>280</v>
      </c>
    </row>
    <row r="19" spans="1:4">
      <c r="A19" s="3" t="s">
        <v>261</v>
      </c>
    </row>
    <row r="20" spans="1:4">
      <c r="A20" s="4" t="s">
        <v>262</v>
      </c>
      <c r="C20" s="5" t="n">
        <v>500000</v>
      </c>
    </row>
    <row r="21" spans="1:4">
      <c r="A21" s="4" t="s">
        <v>281</v>
      </c>
    </row>
    <row r="22" spans="1:4">
      <c r="A22" s="3" t="s">
        <v>261</v>
      </c>
    </row>
    <row r="23" spans="1:4">
      <c r="A23" s="4" t="s">
        <v>265</v>
      </c>
      <c r="C23" s="7" t="n">
        <v>355000</v>
      </c>
    </row>
    <row r="24" spans="1:4">
      <c r="A24" s="4" t="s">
        <v>282</v>
      </c>
    </row>
    <row r="25" spans="1:4">
      <c r="A25" s="3" t="s">
        <v>261</v>
      </c>
    </row>
    <row r="26" spans="1:4">
      <c r="A26" s="4" t="s">
        <v>276</v>
      </c>
      <c r="B26" s="4" t="s">
        <v>283</v>
      </c>
    </row>
    <row r="27" spans="1:4">
      <c r="A27" s="4" t="s">
        <v>284</v>
      </c>
      <c r="B27" s="7" t="n">
        <v>213000</v>
      </c>
    </row>
    <row r="28" spans="1:4">
      <c r="A28" s="4" t="s">
        <v>285</v>
      </c>
      <c r="B28" s="5" t="n">
        <v>129957</v>
      </c>
    </row>
    <row r="29" spans="1:4">
      <c r="A29" s="4" t="s">
        <v>263</v>
      </c>
      <c r="B29" s="9" t="n">
        <v>4.1</v>
      </c>
    </row>
    <row r="30" spans="1:4">
      <c r="A30" s="4" t="s">
        <v>286</v>
      </c>
      <c r="B30" s="4" t="s">
        <v>2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7</v>
      </c>
      <c r="B1" s="2" t="s">
        <v>59</v>
      </c>
      <c r="D1" s="2" t="s">
        <v>1</v>
      </c>
    </row>
    <row r="2" spans="1:6">
      <c r="B2" s="2" t="s">
        <v>2</v>
      </c>
      <c r="C2" s="2" t="s">
        <v>60</v>
      </c>
      <c r="D2" s="2" t="s">
        <v>2</v>
      </c>
      <c r="E2" s="2" t="s">
        <v>60</v>
      </c>
      <c r="F2" s="2" t="s">
        <v>25</v>
      </c>
    </row>
    <row r="3" spans="1:6">
      <c r="A3" s="4" t="s">
        <v>288</v>
      </c>
      <c r="B3" s="7" t="n">
        <v>588000</v>
      </c>
      <c r="C3" s="7" t="n">
        <v>443000</v>
      </c>
      <c r="D3" s="7" t="n">
        <v>1559000</v>
      </c>
      <c r="E3" s="7" t="n">
        <v>1198000</v>
      </c>
    </row>
    <row r="4" spans="1:6">
      <c r="A4" s="4" t="s">
        <v>289</v>
      </c>
      <c r="B4" s="7" t="n">
        <v>1108000</v>
      </c>
      <c r="D4" s="7" t="n">
        <v>1108000</v>
      </c>
      <c r="F4" s="7" t="n">
        <v>1303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90</v>
      </c>
      <c r="B1" s="2" t="s">
        <v>59</v>
      </c>
      <c r="C1" s="2" t="s">
        <v>1</v>
      </c>
    </row>
    <row r="2" spans="1:3">
      <c r="B2" s="2" t="s">
        <v>291</v>
      </c>
      <c r="C2" s="2" t="s">
        <v>291</v>
      </c>
    </row>
    <row r="3" spans="1:3">
      <c r="A3" s="4" t="s">
        <v>292</v>
      </c>
      <c r="B3" s="7" t="n">
        <v>11391000</v>
      </c>
      <c r="C3" s="7" t="n">
        <v>11391000</v>
      </c>
    </row>
    <row r="4" spans="1:3">
      <c r="A4" s="4" t="s">
        <v>293</v>
      </c>
      <c r="C4" s="4" t="s">
        <v>294</v>
      </c>
    </row>
    <row r="5" spans="1:3">
      <c r="A5" s="4" t="s">
        <v>295</v>
      </c>
      <c r="B5" s="5" t="n">
        <v>4632042</v>
      </c>
      <c r="C5" s="5" t="n">
        <v>4632042</v>
      </c>
    </row>
    <row r="6" spans="1:3">
      <c r="A6" s="4" t="s">
        <v>84</v>
      </c>
      <c r="B6" s="7" t="n">
        <v>5752936</v>
      </c>
      <c r="C6" s="7" t="n">
        <v>5752936</v>
      </c>
    </row>
    <row r="7" spans="1:3">
      <c r="A7" s="4" t="s">
        <v>296</v>
      </c>
    </row>
    <row r="8" spans="1:3">
      <c r="A8" s="4" t="s">
        <v>297</v>
      </c>
      <c r="B8" s="5" t="n">
        <v>10100000</v>
      </c>
      <c r="C8" s="5" t="n">
        <v>10100000</v>
      </c>
    </row>
    <row r="9" spans="1:3">
      <c r="A9" s="4" t="s">
        <v>298</v>
      </c>
      <c r="B9" s="7" t="n">
        <v>2400000</v>
      </c>
      <c r="C9" s="7" t="n">
        <v>2400000</v>
      </c>
    </row>
    <row r="10" spans="1:3">
      <c r="A10" s="4" t="s">
        <v>299</v>
      </c>
      <c r="B10" s="9" t="n">
        <v>6.38</v>
      </c>
      <c r="C10" s="9" t="n">
        <v>6.38</v>
      </c>
    </row>
    <row r="11" spans="1:3">
      <c r="A11" s="4" t="s">
        <v>74</v>
      </c>
    </row>
    <row r="12" spans="1:3">
      <c r="A12" s="4" t="s">
        <v>300</v>
      </c>
      <c r="B12" s="5" t="n">
        <v>1479656</v>
      </c>
      <c r="C12" s="5" t="n">
        <v>14796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59</v>
      </c>
      <c r="D1" s="2" t="s">
        <v>1</v>
      </c>
    </row>
    <row r="2" spans="1:5">
      <c r="B2" s="2" t="s">
        <v>2</v>
      </c>
      <c r="C2" s="2" t="s">
        <v>60</v>
      </c>
      <c r="D2" s="2" t="s">
        <v>2</v>
      </c>
      <c r="E2" s="2" t="s">
        <v>60</v>
      </c>
    </row>
    <row r="3" spans="1:5">
      <c r="A3" s="3" t="s">
        <v>302</v>
      </c>
    </row>
    <row r="4" spans="1:5">
      <c r="A4" s="4" t="s">
        <v>303</v>
      </c>
      <c r="B4" s="7" t="n">
        <v>3000</v>
      </c>
      <c r="C4" s="7" t="n">
        <v>1100</v>
      </c>
      <c r="D4" s="7" t="n">
        <v>6600</v>
      </c>
      <c r="E4" s="7" t="n">
        <v>6400</v>
      </c>
    </row>
    <row r="5" spans="1:5">
      <c r="A5" s="4" t="s">
        <v>304</v>
      </c>
    </row>
    <row r="6" spans="1:5">
      <c r="A6" s="3" t="s">
        <v>302</v>
      </c>
    </row>
    <row r="7" spans="1:5">
      <c r="A7" s="4" t="s">
        <v>303</v>
      </c>
      <c r="B7" s="5" t="n">
        <v>1400</v>
      </c>
      <c r="C7" s="5" t="n">
        <v>500</v>
      </c>
      <c r="D7" s="5" t="n">
        <v>3300</v>
      </c>
      <c r="E7" s="5" t="n">
        <v>4500</v>
      </c>
    </row>
    <row r="8" spans="1:5">
      <c r="A8" s="4" t="s">
        <v>305</v>
      </c>
    </row>
    <row r="9" spans="1:5">
      <c r="A9" s="3" t="s">
        <v>302</v>
      </c>
    </row>
    <row r="10" spans="1:5">
      <c r="A10" s="4" t="s">
        <v>303</v>
      </c>
      <c r="B10" s="7" t="n">
        <v>1600</v>
      </c>
      <c r="C10" s="7" t="n">
        <v>600</v>
      </c>
      <c r="D10" s="7" t="n">
        <v>3300</v>
      </c>
      <c r="E10" s="7" t="n">
        <v>19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06</v>
      </c>
      <c r="B1" s="2" t="s">
        <v>1</v>
      </c>
    </row>
    <row r="2" spans="1:3">
      <c r="B2" s="2" t="s">
        <v>2</v>
      </c>
      <c r="C2" s="2" t="s">
        <v>60</v>
      </c>
    </row>
    <row r="3" spans="1:3">
      <c r="A3" s="3" t="s">
        <v>307</v>
      </c>
    </row>
    <row r="4" spans="1:3">
      <c r="A4" s="4" t="s">
        <v>308</v>
      </c>
      <c r="B4" s="4" t="s">
        <v>309</v>
      </c>
      <c r="C4" s="4" t="s">
        <v>310</v>
      </c>
    </row>
    <row r="5" spans="1:3">
      <c r="A5" s="4" t="s">
        <v>311</v>
      </c>
      <c r="B5" s="4" t="s">
        <v>312</v>
      </c>
      <c r="C5" s="4" t="s">
        <v>313</v>
      </c>
    </row>
    <row r="6" spans="1:3">
      <c r="A6" s="4" t="s">
        <v>314</v>
      </c>
      <c r="B6" s="4" t="s">
        <v>315</v>
      </c>
      <c r="C6" s="4" t="s">
        <v>316</v>
      </c>
    </row>
    <row r="7" spans="1:3">
      <c r="A7" s="4" t="s">
        <v>317</v>
      </c>
      <c r="B7" s="4" t="s">
        <v>232</v>
      </c>
      <c r="C7" s="4" t="s">
        <v>2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18</v>
      </c>
      <c r="B1" s="2" t="s">
        <v>1</v>
      </c>
    </row>
    <row r="2" spans="1:2">
      <c r="B2" s="2" t="s">
        <v>249</v>
      </c>
    </row>
    <row r="3" spans="1:2">
      <c r="A3" s="3" t="s">
        <v>319</v>
      </c>
    </row>
    <row r="4" spans="1:2">
      <c r="A4" s="4" t="s">
        <v>251</v>
      </c>
      <c r="B4" s="5" t="n">
        <v>4039444</v>
      </c>
    </row>
    <row r="5" spans="1:2">
      <c r="A5" s="4" t="s">
        <v>252</v>
      </c>
      <c r="B5" s="5" t="n">
        <v>1720120</v>
      </c>
    </row>
    <row r="6" spans="1:2">
      <c r="A6" s="4" t="s">
        <v>320</v>
      </c>
      <c r="B6" s="5" t="n">
        <v>0</v>
      </c>
    </row>
    <row r="7" spans="1:2">
      <c r="A7" s="4" t="s">
        <v>321</v>
      </c>
      <c r="B7" s="5" t="n">
        <v>-519444</v>
      </c>
    </row>
    <row r="8" spans="1:2">
      <c r="A8" s="4" t="s">
        <v>253</v>
      </c>
      <c r="B8" s="5" t="n">
        <v>5240120</v>
      </c>
    </row>
    <row r="9" spans="1:2">
      <c r="A9" s="4" t="s">
        <v>322</v>
      </c>
      <c r="B9" s="5" t="n">
        <v>2009595</v>
      </c>
    </row>
    <row r="10" spans="1:2">
      <c r="A10" s="3" t="s">
        <v>323</v>
      </c>
    </row>
    <row r="11" spans="1:2">
      <c r="A11" s="4" t="s">
        <v>255</v>
      </c>
      <c r="B11" s="9" t="n">
        <v>6.15</v>
      </c>
    </row>
    <row r="12" spans="1:2">
      <c r="A12" s="4" t="s">
        <v>256</v>
      </c>
      <c r="B12" s="10" t="n">
        <v>3.96</v>
      </c>
    </row>
    <row r="13" spans="1:2">
      <c r="A13" s="4" t="s">
        <v>324</v>
      </c>
      <c r="B13" s="5" t="n">
        <v>0</v>
      </c>
    </row>
    <row r="14" spans="1:2">
      <c r="A14" s="4" t="s">
        <v>325</v>
      </c>
      <c r="B14" s="10" t="n">
        <v>8.23</v>
      </c>
    </row>
    <row r="15" spans="1:2">
      <c r="A15" s="4" t="s">
        <v>257</v>
      </c>
      <c r="B15" s="10" t="n">
        <v>5.22</v>
      </c>
    </row>
    <row r="16" spans="1:2">
      <c r="A16" s="4" t="s">
        <v>326</v>
      </c>
      <c r="B16" s="9" t="n">
        <v>6.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0</v>
      </c>
      <c r="C4" s="7" t="n">
        <v>0</v>
      </c>
      <c r="D4" s="7" t="n">
        <v>0</v>
      </c>
      <c r="E4" s="7" t="n">
        <v>0</v>
      </c>
    </row>
    <row r="5" spans="1:5">
      <c r="A5" s="3" t="s">
        <v>63</v>
      </c>
    </row>
    <row r="6" spans="1:5">
      <c r="A6" s="4" t="s">
        <v>64</v>
      </c>
      <c r="B6" s="5" t="n">
        <v>2585991</v>
      </c>
      <c r="C6" s="5" t="n">
        <v>1745681</v>
      </c>
      <c r="D6" s="5" t="n">
        <v>6402270</v>
      </c>
      <c r="E6" s="5" t="n">
        <v>4461689</v>
      </c>
    </row>
    <row r="7" spans="1:5">
      <c r="A7" s="4" t="s">
        <v>65</v>
      </c>
      <c r="B7" s="5" t="n">
        <v>2975274</v>
      </c>
      <c r="C7" s="5" t="n">
        <v>1245268</v>
      </c>
      <c r="D7" s="5" t="n">
        <v>7644476</v>
      </c>
      <c r="E7" s="5" t="n">
        <v>7661525</v>
      </c>
    </row>
    <row r="8" spans="1:5">
      <c r="A8" s="4" t="s">
        <v>66</v>
      </c>
      <c r="B8" s="5" t="n">
        <v>5561265</v>
      </c>
      <c r="C8" s="5" t="n">
        <v>2990949</v>
      </c>
      <c r="D8" s="5" t="n">
        <v>14046746</v>
      </c>
      <c r="E8" s="5" t="n">
        <v>12123214</v>
      </c>
    </row>
    <row r="9" spans="1:5">
      <c r="A9" s="4" t="s">
        <v>67</v>
      </c>
      <c r="B9" s="5" t="n">
        <v>-5561265</v>
      </c>
      <c r="C9" s="5" t="n">
        <v>-2990949</v>
      </c>
      <c r="D9" s="5" t="n">
        <v>-14046746</v>
      </c>
      <c r="E9" s="5" t="n">
        <v>-12123214</v>
      </c>
    </row>
    <row r="10" spans="1:5">
      <c r="A10" s="4" t="s">
        <v>68</v>
      </c>
      <c r="D10" s="5" t="n">
        <v>390385</v>
      </c>
    </row>
    <row r="11" spans="1:5">
      <c r="A11" s="4" t="s">
        <v>69</v>
      </c>
      <c r="B11" s="7" t="n">
        <v>-5561265</v>
      </c>
      <c r="C11" s="7" t="n">
        <v>-2990949</v>
      </c>
      <c r="D11" s="7" t="n">
        <v>-13656361</v>
      </c>
      <c r="E11" s="7" t="n">
        <v>-12123214</v>
      </c>
    </row>
    <row r="12" spans="1:5">
      <c r="A12" s="4" t="s">
        <v>70</v>
      </c>
      <c r="B12" s="9" t="n">
        <v>-0.06</v>
      </c>
      <c r="C12" s="9" t="n">
        <v>-0.04</v>
      </c>
      <c r="D12" s="9" t="n">
        <v>-0.15</v>
      </c>
      <c r="E12" s="9" t="n">
        <v>-0.14</v>
      </c>
    </row>
    <row r="13" spans="1:5">
      <c r="A13" s="4" t="s">
        <v>71</v>
      </c>
      <c r="B13" s="5" t="n">
        <v>89929161</v>
      </c>
      <c r="C13" s="5" t="n">
        <v>84517074</v>
      </c>
      <c r="D13" s="5" t="n">
        <v>89499882</v>
      </c>
      <c r="E13" s="5" t="n">
        <v>842720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27</v>
      </c>
      <c r="B1" s="2" t="s">
        <v>1</v>
      </c>
    </row>
    <row r="2" spans="1:2">
      <c r="B2" s="2" t="s">
        <v>291</v>
      </c>
    </row>
    <row r="3" spans="1:2">
      <c r="A3" s="3" t="s">
        <v>328</v>
      </c>
    </row>
    <row r="4" spans="1:2">
      <c r="A4" s="4" t="s">
        <v>329</v>
      </c>
      <c r="B4" s="5" t="n">
        <v>5240120</v>
      </c>
    </row>
    <row r="5" spans="1:2">
      <c r="A5" s="4" t="s">
        <v>330</v>
      </c>
      <c r="B5" s="9" t="n">
        <v>5.22</v>
      </c>
    </row>
    <row r="6" spans="1:2">
      <c r="A6" s="4" t="s">
        <v>331</v>
      </c>
      <c r="B6" s="4" t="s">
        <v>332</v>
      </c>
    </row>
    <row r="7" spans="1:2">
      <c r="A7" s="4" t="s">
        <v>333</v>
      </c>
      <c r="B7" s="7" t="n">
        <v>10056573</v>
      </c>
    </row>
    <row r="8" spans="1:2">
      <c r="A8" s="3" t="s">
        <v>334</v>
      </c>
    </row>
    <row r="9" spans="1:2">
      <c r="A9" s="4" t="s">
        <v>335</v>
      </c>
      <c r="B9" s="5" t="n">
        <v>2009595</v>
      </c>
    </row>
    <row r="10" spans="1:2">
      <c r="A10" s="4" t="s">
        <v>330</v>
      </c>
      <c r="B10" s="9" t="n">
        <v>6.27</v>
      </c>
    </row>
    <row r="11" spans="1:2">
      <c r="A11" s="4" t="s">
        <v>333</v>
      </c>
      <c r="B11" s="7" t="n">
        <v>23621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4"/>
  </cols>
  <sheetData>
    <row r="1" spans="1:2">
      <c r="A1" s="1" t="s">
        <v>336</v>
      </c>
      <c r="B1" s="2" t="s">
        <v>337</v>
      </c>
    </row>
    <row r="2" spans="1:2">
      <c r="A2" s="4" t="s">
        <v>338</v>
      </c>
    </row>
    <row r="3" spans="1:2">
      <c r="A3" s="3" t="s">
        <v>339</v>
      </c>
    </row>
    <row r="4" spans="1:2">
      <c r="A4" s="4" t="s">
        <v>340</v>
      </c>
      <c r="B4" s="4" t="s">
        <v>3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3"/>
    <col customWidth="1" max="5" min="5" width="36"/>
    <col customWidth="1" max="6" min="6" width="33"/>
    <col customWidth="1" max="7" min="7" width="29"/>
  </cols>
  <sheetData>
    <row r="1" spans="1:7">
      <c r="A1" s="1" t="s">
        <v>72</v>
      </c>
      <c r="B1" s="2" t="s">
        <v>73</v>
      </c>
      <c r="C1" s="2" t="s">
        <v>74</v>
      </c>
      <c r="D1" s="2" t="s">
        <v>75</v>
      </c>
      <c r="E1" s="2" t="s">
        <v>76</v>
      </c>
      <c r="F1" s="2" t="s">
        <v>77</v>
      </c>
      <c r="G1" s="2" t="s">
        <v>78</v>
      </c>
    </row>
    <row r="2" spans="1:7">
      <c r="A2" s="4" t="s">
        <v>79</v>
      </c>
      <c r="B2" s="7" t="n">
        <v>7391806</v>
      </c>
      <c r="C2" s="7" t="n">
        <v>9172</v>
      </c>
      <c r="D2" s="7" t="n">
        <v>6</v>
      </c>
      <c r="E2" s="7" t="n">
        <v>41419714</v>
      </c>
      <c r="F2" s="7" t="n">
        <v>-174998</v>
      </c>
      <c r="G2" s="7" t="n">
        <v>-33862088</v>
      </c>
    </row>
    <row r="3" spans="1:7">
      <c r="A3" s="4" t="s">
        <v>80</v>
      </c>
      <c r="B3" s="5" t="n">
        <v>88192641</v>
      </c>
      <c r="C3" s="5" t="n">
        <v>91692641</v>
      </c>
      <c r="D3" s="5" t="n">
        <v>58823</v>
      </c>
    </row>
    <row r="4" spans="1:7">
      <c r="A4" s="3" t="s">
        <v>81</v>
      </c>
    </row>
    <row r="5" spans="1:7">
      <c r="A5" s="4" t="s">
        <v>82</v>
      </c>
      <c r="B5" s="7" t="n">
        <v>2597100</v>
      </c>
      <c r="C5" s="7" t="n">
        <v>107</v>
      </c>
      <c r="E5" s="5" t="n">
        <v>2596993</v>
      </c>
    </row>
    <row r="6" spans="1:7">
      <c r="A6" s="4" t="s">
        <v>83</v>
      </c>
      <c r="C6" s="5" t="n">
        <v>1069603</v>
      </c>
    </row>
    <row r="7" spans="1:7">
      <c r="A7" s="4" t="s">
        <v>84</v>
      </c>
      <c r="B7" s="5" t="n">
        <v>5752936</v>
      </c>
      <c r="C7" s="7" t="n">
        <v>148</v>
      </c>
      <c r="E7" s="5" t="n">
        <v>5752788</v>
      </c>
    </row>
    <row r="8" spans="1:7">
      <c r="A8" s="4" t="s">
        <v>85</v>
      </c>
      <c r="C8" s="5" t="n">
        <v>1479656</v>
      </c>
    </row>
    <row r="9" spans="1:7">
      <c r="A9" s="4" t="s">
        <v>86</v>
      </c>
      <c r="B9" s="5" t="n">
        <v>174998</v>
      </c>
      <c r="C9" s="7" t="n">
        <v>6</v>
      </c>
      <c r="D9" s="7" t="n">
        <v>-6</v>
      </c>
      <c r="F9" s="7" t="n">
        <v>174998</v>
      </c>
    </row>
    <row r="10" spans="1:7">
      <c r="A10" s="4" t="s">
        <v>87</v>
      </c>
      <c r="C10" s="5" t="n">
        <v>58823</v>
      </c>
      <c r="D10" s="5" t="n">
        <v>-58823</v>
      </c>
    </row>
    <row r="11" spans="1:7">
      <c r="A11" s="4" t="s">
        <v>88</v>
      </c>
      <c r="B11" s="5" t="n">
        <v>6642428</v>
      </c>
      <c r="E11" s="5" t="n">
        <v>6642428</v>
      </c>
    </row>
    <row r="12" spans="1:7">
      <c r="A12" s="4" t="s">
        <v>35</v>
      </c>
      <c r="B12" s="5" t="n">
        <v>-11785</v>
      </c>
      <c r="E12" s="5" t="n">
        <v>-11785</v>
      </c>
    </row>
    <row r="13" spans="1:7">
      <c r="A13" s="4" t="s">
        <v>89</v>
      </c>
      <c r="C13" s="7" t="n">
        <v>-350</v>
      </c>
      <c r="E13" s="5" t="n">
        <v>350</v>
      </c>
    </row>
    <row r="14" spans="1:7">
      <c r="A14" s="4" t="s">
        <v>90</v>
      </c>
      <c r="C14" s="5" t="n">
        <v>-3500000</v>
      </c>
    </row>
    <row r="15" spans="1:7">
      <c r="A15" s="4" t="s">
        <v>69</v>
      </c>
      <c r="B15" s="5" t="n">
        <v>-13656361</v>
      </c>
      <c r="G15" s="5" t="n">
        <v>-13656361</v>
      </c>
    </row>
    <row r="16" spans="1:7">
      <c r="A16" s="4" t="s">
        <v>91</v>
      </c>
      <c r="B16" s="7" t="n">
        <v>8891122</v>
      </c>
      <c r="C16" s="7" t="n">
        <v>9083</v>
      </c>
      <c r="E16" s="7" t="n">
        <v>56400488</v>
      </c>
      <c r="G16" s="7" t="n">
        <v>-47518449</v>
      </c>
    </row>
    <row r="17" spans="1:7">
      <c r="A17" s="4" t="s">
        <v>92</v>
      </c>
      <c r="B17" s="5" t="n">
        <v>90800723</v>
      </c>
      <c r="C17" s="5" t="n">
        <v>908007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3</v>
      </c>
      <c r="B1" s="2" t="s">
        <v>59</v>
      </c>
      <c r="C1" s="2" t="s">
        <v>1</v>
      </c>
    </row>
    <row r="2" spans="1:3">
      <c r="B2" s="2" t="s">
        <v>2</v>
      </c>
      <c r="C2" s="2" t="s">
        <v>2</v>
      </c>
    </row>
    <row r="3" spans="1:3">
      <c r="A3" s="4" t="s">
        <v>94</v>
      </c>
    </row>
    <row r="4" spans="1:3">
      <c r="A4" s="4" t="s">
        <v>95</v>
      </c>
      <c r="C4" s="7" t="n">
        <v>130300</v>
      </c>
    </row>
    <row r="5" spans="1:3">
      <c r="A5" s="4" t="s">
        <v>96</v>
      </c>
    </row>
    <row r="6" spans="1:3">
      <c r="A6" s="4" t="s">
        <v>95</v>
      </c>
      <c r="B6" s="7" t="n">
        <v>178000</v>
      </c>
      <c r="C6" s="7" t="n">
        <v>1779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0</v>
      </c>
    </row>
    <row r="3" spans="1:3">
      <c r="A3" s="3" t="s">
        <v>98</v>
      </c>
    </row>
    <row r="4" spans="1:3">
      <c r="A4" s="4" t="s">
        <v>69</v>
      </c>
      <c r="B4" s="7" t="n">
        <v>-13656361</v>
      </c>
      <c r="C4" s="7" t="n">
        <v>-12123214</v>
      </c>
    </row>
    <row r="5" spans="1:3">
      <c r="A5" s="3" t="s">
        <v>99</v>
      </c>
    </row>
    <row r="6" spans="1:3">
      <c r="A6" s="4" t="s">
        <v>100</v>
      </c>
      <c r="B6" s="5" t="n">
        <v>3222</v>
      </c>
      <c r="C6" s="5" t="n">
        <v>3210</v>
      </c>
    </row>
    <row r="7" spans="1:3">
      <c r="A7" s="4" t="s">
        <v>101</v>
      </c>
      <c r="B7" s="5" t="n">
        <v>6642428</v>
      </c>
      <c r="C7" s="5" t="n">
        <v>5257287</v>
      </c>
    </row>
    <row r="8" spans="1:3">
      <c r="A8" s="4" t="s">
        <v>102</v>
      </c>
      <c r="C8" s="5" t="n">
        <v>1412541</v>
      </c>
    </row>
    <row r="9" spans="1:3">
      <c r="A9" s="4" t="s">
        <v>103</v>
      </c>
      <c r="B9" s="5" t="n">
        <v>-390385</v>
      </c>
    </row>
    <row r="10" spans="1:3">
      <c r="A10" s="3" t="s">
        <v>104</v>
      </c>
    </row>
    <row r="11" spans="1:3">
      <c r="A11" s="4" t="s">
        <v>28</v>
      </c>
      <c r="B11" s="5" t="n">
        <v>-1566505</v>
      </c>
      <c r="C11" s="5" t="n">
        <v>165967</v>
      </c>
    </row>
    <row r="12" spans="1:3">
      <c r="A12" s="4" t="s">
        <v>33</v>
      </c>
      <c r="B12" s="5" t="n">
        <v>765367</v>
      </c>
      <c r="C12" s="5" t="n">
        <v>885810</v>
      </c>
    </row>
    <row r="13" spans="1:3">
      <c r="A13" s="4" t="s">
        <v>105</v>
      </c>
      <c r="B13" s="5" t="n">
        <v>-8202234</v>
      </c>
      <c r="C13" s="5" t="n">
        <v>-4398399</v>
      </c>
    </row>
    <row r="14" spans="1:3">
      <c r="A14" s="3" t="s">
        <v>106</v>
      </c>
    </row>
    <row r="15" spans="1:3">
      <c r="A15" s="4" t="s">
        <v>107</v>
      </c>
      <c r="B15" s="5" t="n">
        <v>0</v>
      </c>
      <c r="C15" s="5" t="n">
        <v>0</v>
      </c>
    </row>
    <row r="16" spans="1:3">
      <c r="A16" s="3" t="s">
        <v>108</v>
      </c>
    </row>
    <row r="17" spans="1:3">
      <c r="A17" s="4" t="s">
        <v>109</v>
      </c>
      <c r="C17" s="5" t="n">
        <v>-191465</v>
      </c>
    </row>
    <row r="18" spans="1:3">
      <c r="A18" s="4" t="s">
        <v>110</v>
      </c>
      <c r="B18" s="5" t="n">
        <v>2597100</v>
      </c>
      <c r="C18" s="5" t="n">
        <v>1470005</v>
      </c>
    </row>
    <row r="19" spans="1:3">
      <c r="A19" s="4" t="s">
        <v>84</v>
      </c>
      <c r="B19" s="5" t="n">
        <v>5752936</v>
      </c>
    </row>
    <row r="20" spans="1:3">
      <c r="A20" s="4" t="s">
        <v>86</v>
      </c>
      <c r="B20" s="5" t="n">
        <v>174998</v>
      </c>
    </row>
    <row r="21" spans="1:3">
      <c r="A21" s="4" t="s">
        <v>111</v>
      </c>
      <c r="B21" s="5" t="n">
        <v>8525034</v>
      </c>
      <c r="C21" s="5" t="n">
        <v>1278540</v>
      </c>
    </row>
    <row r="22" spans="1:3">
      <c r="A22" s="4" t="s">
        <v>112</v>
      </c>
      <c r="B22" s="5" t="n">
        <v>322800</v>
      </c>
      <c r="C22" s="5" t="n">
        <v>-3119859</v>
      </c>
    </row>
    <row r="23" spans="1:3">
      <c r="A23" s="4" t="s">
        <v>113</v>
      </c>
      <c r="B23" s="5" t="n">
        <v>10482977</v>
      </c>
      <c r="C23" s="5" t="n">
        <v>6105309</v>
      </c>
    </row>
    <row r="24" spans="1:3">
      <c r="A24" s="4" t="s">
        <v>114</v>
      </c>
      <c r="B24" s="5" t="n">
        <v>10805777</v>
      </c>
      <c r="C24" s="5" t="n">
        <v>2985450</v>
      </c>
    </row>
    <row r="25" spans="1:3">
      <c r="A25" s="3" t="s">
        <v>115</v>
      </c>
    </row>
    <row r="26" spans="1:3">
      <c r="A26" s="4" t="s">
        <v>116</v>
      </c>
      <c r="B26" s="5" t="n">
        <v>0</v>
      </c>
      <c r="C26" s="5" t="n">
        <v>0</v>
      </c>
    </row>
    <row r="27" spans="1:3">
      <c r="A27" s="4" t="s">
        <v>117</v>
      </c>
      <c r="B27" s="5" t="n">
        <v>0</v>
      </c>
      <c r="C27" s="7" t="n">
        <v>0</v>
      </c>
    </row>
    <row r="28" spans="1:3">
      <c r="A28" s="3" t="s">
        <v>118</v>
      </c>
    </row>
    <row r="29" spans="1:3">
      <c r="A29" s="4" t="s">
        <v>119</v>
      </c>
      <c r="B29" s="7" t="n">
        <v>117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09:15:27Z</dcterms:created>
  <dcterms:modified xmlns:dcterms="http://purl.org/dc/terms/" xmlns:xsi="http://www.w3.org/2001/XMLSchema-instance" xsi:type="dcterms:W3CDTF">2018-02-07T09:15:27Z</dcterms:modified>
</cp:coreProperties>
</file>